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1. ORGANIZATION" sheetId="7" state="visible" r:id="rId7"/>
    <sheet xmlns:r="http://schemas.openxmlformats.org/officeDocument/2006/relationships" name="2. BASIS OF PRESENTATION AND GO" sheetId="8" state="visible" r:id="rId8"/>
    <sheet xmlns:r="http://schemas.openxmlformats.org/officeDocument/2006/relationships" name="3. SUMMARY OF SIGNIFICANT ACCOU" sheetId="9" state="visible" r:id="rId9"/>
    <sheet xmlns:r="http://schemas.openxmlformats.org/officeDocument/2006/relationships" name="4. PROPERTY, PLANT, AND EQUIPME" sheetId="10" state="visible" r:id="rId10"/>
    <sheet xmlns:r="http://schemas.openxmlformats.org/officeDocument/2006/relationships" name="5. TERM NOTES PAYABLE" sheetId="11" state="visible" r:id="rId11"/>
    <sheet xmlns:r="http://schemas.openxmlformats.org/officeDocument/2006/relationships" name="6. and 7. CONVERTIBLE PROMISSOR" sheetId="12" state="visible" r:id="rId12"/>
    <sheet xmlns:r="http://schemas.openxmlformats.org/officeDocument/2006/relationships" name="8. ACCRUED EXPENSES" sheetId="13" state="visible" r:id="rId13"/>
    <sheet xmlns:r="http://schemas.openxmlformats.org/officeDocument/2006/relationships" name="9. CAPITAL STRUCTURE" sheetId="14" state="visible" r:id="rId14"/>
    <sheet xmlns:r="http://schemas.openxmlformats.org/officeDocument/2006/relationships" name="10. RELATED PARTY TRANSACTIONS" sheetId="15" state="visible" r:id="rId15"/>
    <sheet xmlns:r="http://schemas.openxmlformats.org/officeDocument/2006/relationships" name="11. INCOME TAXES" sheetId="16" state="visible" r:id="rId16"/>
    <sheet xmlns:r="http://schemas.openxmlformats.org/officeDocument/2006/relationships" name="12. COMMITMENTS" sheetId="17" state="visible" r:id="rId17"/>
    <sheet xmlns:r="http://schemas.openxmlformats.org/officeDocument/2006/relationships" name="13. SUBSEQUENT EVENTS" sheetId="18" state="visible" r:id="rId18"/>
    <sheet xmlns:r="http://schemas.openxmlformats.org/officeDocument/2006/relationships" name="3. SUMMARY OF SIGNIFICANT ACC_2" sheetId="19" state="visible" r:id="rId19"/>
    <sheet xmlns:r="http://schemas.openxmlformats.org/officeDocument/2006/relationships" name="2. BASIS OF PRESENTATION AND _2" sheetId="20" state="visible" r:id="rId20"/>
    <sheet xmlns:r="http://schemas.openxmlformats.org/officeDocument/2006/relationships" name="3. SUMMARY OF SIGNIFICANT ACC_3" sheetId="21" state="visible" r:id="rId21"/>
    <sheet xmlns:r="http://schemas.openxmlformats.org/officeDocument/2006/relationships" name="4. PROPERTY, PLANT, AND EQUIP_2" sheetId="22" state="visible" r:id="rId22"/>
    <sheet xmlns:r="http://schemas.openxmlformats.org/officeDocument/2006/relationships" name="5. TERM NOTES PAYABLE (Tables)" sheetId="23" state="visible" r:id="rId23"/>
    <sheet xmlns:r="http://schemas.openxmlformats.org/officeDocument/2006/relationships" name="6. CONVERTIBLE PROMISSORY NOTES" sheetId="24" state="visible" r:id="rId24"/>
    <sheet xmlns:r="http://schemas.openxmlformats.org/officeDocument/2006/relationships" name="8. ACCRUED EXPENSES (Tables)" sheetId="25" state="visible" r:id="rId25"/>
    <sheet xmlns:r="http://schemas.openxmlformats.org/officeDocument/2006/relationships" name="11. INCOME TAXES (Tables)" sheetId="26" state="visible" r:id="rId26"/>
    <sheet xmlns:r="http://schemas.openxmlformats.org/officeDocument/2006/relationships" name="2. BASIS OF PRESENTATION AND _3" sheetId="27" state="visible" r:id="rId27"/>
    <sheet xmlns:r="http://schemas.openxmlformats.org/officeDocument/2006/relationships" name="2. BASIS OF PRESENTATION AND _4" sheetId="28" state="visible" r:id="rId28"/>
    <sheet xmlns:r="http://schemas.openxmlformats.org/officeDocument/2006/relationships" name="3. SUMMARY OF SIGNIFICANT ACC_4" sheetId="29" state="visible" r:id="rId29"/>
    <sheet xmlns:r="http://schemas.openxmlformats.org/officeDocument/2006/relationships" name="3. SUMMARY OF SIGNIFICANT ACC_5" sheetId="30" state="visible" r:id="rId30"/>
    <sheet xmlns:r="http://schemas.openxmlformats.org/officeDocument/2006/relationships" name="3. SUMMARY OF SIGNIFICANT ACC_6" sheetId="31" state="visible" r:id="rId31"/>
    <sheet xmlns:r="http://schemas.openxmlformats.org/officeDocument/2006/relationships" name="4. PROPERTY, PLANT AND EQUIPMEN" sheetId="32" state="visible" r:id="rId32"/>
    <sheet xmlns:r="http://schemas.openxmlformats.org/officeDocument/2006/relationships" name="5. TERM NOTES PAYABLE (Details)" sheetId="33" state="visible" r:id="rId33"/>
    <sheet xmlns:r="http://schemas.openxmlformats.org/officeDocument/2006/relationships" name="6. CONVERTIBLE PROMISSORY NOT_2" sheetId="34" state="visible" r:id="rId34"/>
    <sheet xmlns:r="http://schemas.openxmlformats.org/officeDocument/2006/relationships" name="6. CONVERTIBLE PROMISSORY NOT_3" sheetId="35" state="visible" r:id="rId35"/>
    <sheet xmlns:r="http://schemas.openxmlformats.org/officeDocument/2006/relationships" name="8. ACCRUED EXPENSES (Details)" sheetId="36" state="visible" r:id="rId36"/>
    <sheet xmlns:r="http://schemas.openxmlformats.org/officeDocument/2006/relationships" name="9. CAPITAL STRUCTURE (Details N" sheetId="37" state="visible" r:id="rId37"/>
    <sheet xmlns:r="http://schemas.openxmlformats.org/officeDocument/2006/relationships" name="10. RELATED PARTY TRANSACTIONS " sheetId="38" state="visible" r:id="rId38"/>
    <sheet xmlns:r="http://schemas.openxmlformats.org/officeDocument/2006/relationships" name="11. INCOME TAXES (Details - tax" sheetId="39" state="visible" r:id="rId39"/>
    <sheet xmlns:r="http://schemas.openxmlformats.org/officeDocument/2006/relationships" name="11. INCOME TAXES (Details - Rec" sheetId="40" state="visible" r:id="rId40"/>
    <sheet xmlns:r="http://schemas.openxmlformats.org/officeDocument/2006/relationships" name="11. INCOME TAXES (Details - Def" sheetId="41" state="visible" r:id="rId41"/>
    <sheet xmlns:r="http://schemas.openxmlformats.org/officeDocument/2006/relationships" name="11. INCOME TAXES (Details Narra" sheetId="42" state="visible" r:id="rId42"/>
    <sheet xmlns:r="http://schemas.openxmlformats.org/officeDocument/2006/relationships" name="12. COMMITMENTS (Details Narrat" sheetId="43" state="visible" r:id="rId43"/>
  </sheets>
  <definedNames/>
  <calcPr calcId="124519" fullCalcOnLoad="1"/>
</workbook>
</file>

<file path=xl/sharedStrings.xml><?xml version="1.0" encoding="utf-8"?>
<sst xmlns="http://schemas.openxmlformats.org/spreadsheetml/2006/main" uniqueCount="412">
  <si>
    <t>Document and Entity Information - USD ($)</t>
  </si>
  <si>
    <t>12 Months Ended</t>
  </si>
  <si>
    <t>Dec. 31, 2018</t>
  </si>
  <si>
    <t>Apr. 15, 2019</t>
  </si>
  <si>
    <t>Document And Entity Information</t>
  </si>
  <si>
    <t>Entity Registrant Name</t>
  </si>
  <si>
    <t>GREENWAY TECHNOLOGIES INC</t>
  </si>
  <si>
    <t>Entity Central Index Key</t>
  </si>
  <si>
    <t>0001572386</t>
  </si>
  <si>
    <t>Document Type</t>
  </si>
  <si>
    <t>10-K/A</t>
  </si>
  <si>
    <t>Document Period End Date</t>
  </si>
  <si>
    <t>Dec. 31,
		2018</t>
  </si>
  <si>
    <t>Amendment Flag</t>
  </si>
  <si>
    <t>true</t>
  </si>
  <si>
    <t>Amendment Description</t>
  </si>
  <si>
    <t>Interactive Data and Exhibits</t>
  </si>
  <si>
    <t>Current Fiscal Year End Date</t>
  </si>
  <si>
    <t>--12-31</t>
  </si>
  <si>
    <t>Is Entity a Well-known Seasoned Issuer?</t>
  </si>
  <si>
    <t>No</t>
  </si>
  <si>
    <t>Is Entity a Voluntary Filer?</t>
  </si>
  <si>
    <t>Is Entity's Reporting Status Current?</t>
  </si>
  <si>
    <t>Is Entity Emerging Growth Company?</t>
  </si>
  <si>
    <t>false</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t>
  </si>
  <si>
    <t>Dec. 31, 2017</t>
  </si>
  <si>
    <t>Assets</t>
  </si>
  <si>
    <t>Cash</t>
  </si>
  <si>
    <t>Prepaid expense</t>
  </si>
  <si>
    <t xml:space="preserve"> </t>
  </si>
  <si>
    <t>Total Current Assets</t>
  </si>
  <si>
    <t>Fixed assets</t>
  </si>
  <si>
    <t>Property &amp; equipment</t>
  </si>
  <si>
    <t>Less depreciation</t>
  </si>
  <si>
    <t>Other Assets</t>
  </si>
  <si>
    <t>Total Assets</t>
  </si>
  <si>
    <t>Current Liabilities</t>
  </si>
  <si>
    <t>Accounts payable</t>
  </si>
  <si>
    <t>Stockholder Advanes</t>
  </si>
  <si>
    <t>Accrued management fees</t>
  </si>
  <si>
    <t>Notes payable (Net of debt discount of $0 and $81,833, respectively)</t>
  </si>
  <si>
    <t>Notes payable - Related parties (Net of debt discount of $90,619 and $0 respectively)</t>
  </si>
  <si>
    <t>Accrued expenses</t>
  </si>
  <si>
    <t>Accrued expenses - Related Parties</t>
  </si>
  <si>
    <t>Current portion of convertible note payable</t>
  </si>
  <si>
    <t>Derivative liability - warrants</t>
  </si>
  <si>
    <t>Total Current Liabilities</t>
  </si>
  <si>
    <t>Long term convertible note payable, less current portion of $66,000</t>
  </si>
  <si>
    <t>Total Liabilities</t>
  </si>
  <si>
    <t>Stockholders' Deficit</t>
  </si>
  <si>
    <t>Common stock</t>
  </si>
  <si>
    <t>Additional paid-in capital</t>
  </si>
  <si>
    <t>Accumulated deficit</t>
  </si>
  <si>
    <t>Total Stockholders' Deficit</t>
  </si>
  <si>
    <t>Total Liabilities &amp; Stockholders' Deficit</t>
  </si>
  <si>
    <t>Consolidated Balance Sheets (Parenthetical) - USD ($)</t>
  </si>
  <si>
    <t>Discount on Convertible note</t>
  </si>
  <si>
    <t>Class B Common Stock</t>
  </si>
  <si>
    <t>Common stock, par value</t>
  </si>
  <si>
    <t>$ .0001</t>
  </si>
  <si>
    <t>Common stock, shares authorized</t>
  </si>
  <si>
    <t>Common stock, shares issued</t>
  </si>
  <si>
    <t>Common stock, shares outstanding</t>
  </si>
  <si>
    <t>Class A Common Stock</t>
  </si>
  <si>
    <t>Consolidated Statements of Operations - USD ($)</t>
  </si>
  <si>
    <t>Expenses</t>
  </si>
  <si>
    <t>General and administrative</t>
  </si>
  <si>
    <t>Research and development</t>
  </si>
  <si>
    <t>Depreciation</t>
  </si>
  <si>
    <t>Total Expense</t>
  </si>
  <si>
    <t>Operating loss</t>
  </si>
  <si>
    <t>Other income (expenses)</t>
  </si>
  <si>
    <t>Gain (loss) on change in fair value of derivatives</t>
  </si>
  <si>
    <t>Gain (loss) on debt settlement</t>
  </si>
  <si>
    <t>Settlement expense- loan agreement</t>
  </si>
  <si>
    <t>Interest (expense) income</t>
  </si>
  <si>
    <t>Total other income (expense)</t>
  </si>
  <si>
    <t>Loss before income taxes</t>
  </si>
  <si>
    <t>Provision for income taxes</t>
  </si>
  <si>
    <t>Net loss</t>
  </si>
  <si>
    <t>Net loss per share;</t>
  </si>
  <si>
    <t>Basic and diluted net income (loss) per share</t>
  </si>
  <si>
    <t>Weighted average shares Outstanding; Basic and diluted</t>
  </si>
  <si>
    <t>Consolidated Statements of Cash Flows - USD ($)</t>
  </si>
  <si>
    <t>Cash Flows from Operating Activities</t>
  </si>
  <si>
    <t>Net Loss from operations</t>
  </si>
  <si>
    <t>Adjustments to reconcile net loss to net cash used in operating activities:</t>
  </si>
  <si>
    <t>Stock based compensation</t>
  </si>
  <si>
    <t>Loss on shareholder disputes and debt settlement</t>
  </si>
  <si>
    <t>Change in fair value of derivatives</t>
  </si>
  <si>
    <t>Debt discount - Elimination of discount</t>
  </si>
  <si>
    <t>Loss (gain) change in fair value of derivatives</t>
  </si>
  <si>
    <t>Changes in operating assets and liabilities:</t>
  </si>
  <si>
    <t>Prepaid Expenses</t>
  </si>
  <si>
    <t>Other assets</t>
  </si>
  <si>
    <t>Accrued Accounts payable and expenses</t>
  </si>
  <si>
    <t>Accrued Interest payable</t>
  </si>
  <si>
    <t>Derivative liability</t>
  </si>
  <si>
    <t>Loan Default-Derivative Adjustments</t>
  </si>
  <si>
    <t>Net Cash Used in Operating Activities</t>
  </si>
  <si>
    <t>Cash Flows from Investing Activities</t>
  </si>
  <si>
    <t>Cash Flows from Financing Activities</t>
  </si>
  <si>
    <t>Repayments of advances from shareholders</t>
  </si>
  <si>
    <t>Increase in notes payable</t>
  </si>
  <si>
    <t>Payments on note payable</t>
  </si>
  <si>
    <t>Proceeds from convertible note payable</t>
  </si>
  <si>
    <t>Repayments on convertible note payable</t>
  </si>
  <si>
    <t>Purchase of Treasury shares</t>
  </si>
  <si>
    <t>Debt issuance costs</t>
  </si>
  <si>
    <t>Proceeds from sale of common stock</t>
  </si>
  <si>
    <t>Net Cash Provided by Financing Activities</t>
  </si>
  <si>
    <t>Net Increase in cash for the year</t>
  </si>
  <si>
    <t>Cash Beginning of Year</t>
  </si>
  <si>
    <t>Cash End of Year</t>
  </si>
  <si>
    <t>Supplemental Disclosure of Cash Flow Information:</t>
  </si>
  <si>
    <t>Cash Paid during the period for interest</t>
  </si>
  <si>
    <t>Cash Paid during the period for taxes</t>
  </si>
  <si>
    <t>Conversion of class B common stock to class A common stock</t>
  </si>
  <si>
    <t>Consolidated Statement of Stockholders' Deficit - USD ($)</t>
  </si>
  <si>
    <t>Common Stock Class B</t>
  </si>
  <si>
    <t>Common Stock Class A</t>
  </si>
  <si>
    <t>Additional Paid-In Capital</t>
  </si>
  <si>
    <t>Retained Earnings / Accumulated Deficit</t>
  </si>
  <si>
    <t>Total</t>
  </si>
  <si>
    <t>Beginning balance, shares at Dec. 31, 2015</t>
  </si>
  <si>
    <t>Beginning balance, value at Dec. 31, 2015</t>
  </si>
  <si>
    <t>Sale of common stock, shares</t>
  </si>
  <si>
    <t>Sale of common stock, value</t>
  </si>
  <si>
    <t>Conversion of stock, shares converted</t>
  </si>
  <si>
    <t>Conversion of stock, shares converted value</t>
  </si>
  <si>
    <t>Conversion of stock, shares issued</t>
  </si>
  <si>
    <t>Conversion of stock, shares issued value</t>
  </si>
  <si>
    <t>Convert shareholders' advances to common stock, shares</t>
  </si>
  <si>
    <t>Convert shareholders' advances to common stock, value</t>
  </si>
  <si>
    <t>Shares issued for services, shares</t>
  </si>
  <si>
    <t>Shares issued for services, value</t>
  </si>
  <si>
    <t>Shares issued for note settlement, shares</t>
  </si>
  <si>
    <t>Shares issued for note settlement, value</t>
  </si>
  <si>
    <t>Ending balance, shares at Dec. 31, 2016</t>
  </si>
  <si>
    <t>Ending balance, value at Dec. 31, 2016</t>
  </si>
  <si>
    <t>Shares issued to settle shareholder disputes, shares</t>
  </si>
  <si>
    <t>Shares returned to be cancelled, shares</t>
  </si>
  <si>
    <t>Shares returned to be cancelled, value</t>
  </si>
  <si>
    <t>Beneficial conversion feature</t>
  </si>
  <si>
    <t>Warrants issued for services</t>
  </si>
  <si>
    <t>Ending balance, shares at Dec. 31, 2017</t>
  </si>
  <si>
    <t>Ending balance, value at Dec. 31, 2017</t>
  </si>
  <si>
    <t>Ending balance, shares at Dec. 31, 2018</t>
  </si>
  <si>
    <t>Ending balance, value at Dec. 31, 2018</t>
  </si>
  <si>
    <t>1. ORGANIZATION</t>
  </si>
  <si>
    <t>Organization, Consolidation and Presentation of Financial Statements [Abstract]</t>
  </si>
  <si>
    <t>ORGANIZATION</t>
  </si>
  <si>
    <t xml:space="preserve">NOTE 1 – ORGANIZATION Nature of Operations Greenway Technologies, Inc. ("Greenway”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MC"). The company changed its name to Greenway Technologies, Inc.
on March 23, 2011. The Company’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September 2010, the Company acquired
1,440 acres of placer mining claims on Bureau of Land Management land in Mohave County, Arizona. Due to the Company not producing
any revenues from its BLM mining leases since its acquisition of the leases, achieving a position of producing cash flow levels
to fund the development of its BLM mining leases in December 2010 and not having current resources for an appraisal, we recognized
an impairment charge of $100,000 during the year ended December 31, 2014. In August 2012, the Company acquired
100% of Greenway Innovative Energy, Inc. (sometimes, “GIE”) which owns patents and trade secrets for a proprietary
process and related technology to convert natural gas into synthesis gas (syngas). Syngas is an important intermediate gas used
by industry in the production of ammonia, methane, liquid fuels, and other downstream products. The Company’s unique process
is called Fractional Thermal Oxidation™ (FTO). When combined with a conventional Fischer-Tropsch (FT) system, we will be
able to offer a new economical, relatively small scale (125 to 2,475 bbls/day) method of converting gas-to-liquids (GTL) that can
be located in field locations where needed. </t>
  </si>
  <si>
    <t>2. BASIS OF PRESENTATION AND GOING CONCERN UNCERTAINTIES</t>
  </si>
  <si>
    <t>BASIS OF PRESENTATION AND GOING CONCERN UNCERTAINTIES</t>
  </si>
  <si>
    <t>NOTE 2 - BASIS OF PRESENTATION AND GOING
CONCERN UNCERTAINTIES Principles of Consolidation The accompanying consolidated financial statements
include the financial statements of Greenway and its wholly-owned subsidiaries. The Company entered into an agreement with Jet
Regulators at December to return its ownership interest for the return of 300,000 shares of the Company's common stock. All significant
inter-company accounts and transactions were eliminated in consolidation. The accompanying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accompanying consolidated financial
statements have been prepared on a going concern basis, which contemplates realization of assets and the satisfaction of liabilities
in the normal course of business. As shown in the accompanying consolidated financial statements, the Company sustained a loss
of approximately $3.2 million for the year ended December 31, 2018 and has a working capital deficiency of approximately $4.7 million
and liabilities in excess of assets of approximately $2.7 million at December 31, 2017.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he accompanying consolidated financial
statements do not include any adjustment to the recorded assets or liabilities that might be necessary should the Company have
to curtail operations or be unable to continue in existence.</t>
  </si>
  <si>
    <t>3. SUMMARY OF SIGNIFICANT ACCOUNTING POLICIES</t>
  </si>
  <si>
    <t>Accounting Policies [Abstract]</t>
  </si>
  <si>
    <t>SUMMARY OF SIGNIFICANT ACCOUNTING POLICIES</t>
  </si>
  <si>
    <t>NOTE 3 - SUMMARY OF SIGNIFICANT ACCOUNTING POLICIES A summary of significant accounting policies applied in the
presentation of the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equity upon adoption of the new standard did not have a material effect upon the financial statements. The Company has not,
to date, generated any revenues. Use of Estimates Cash and Cash Equivalents The Company considers all highly liquid
investments purchased with an original maturity of three-months or less to be cash equivalents. There were no cash equivalents
at December 31, 2018, or December 31, 2017.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17,265,893)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7 below for discussion regarding convertible notes
payable and warrant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December 31, 2018 and 2017:
Description Level 1 Level 2 Level 3
2018 Derivative Liabilities $ 0 $ 0 $ 103,476
2017 Derivative Liabilities $ 0 $ 0 $ 105,643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year
ended December 31, 2018, is as follows:
Fair Value Change in New Fair Value
January 1, 2018 Fair Value Convertible Notes Conversions/Settlement December 31, 2018
Derivative Liabilities $ (105,643 ) $ (2,167 ) $ 0 $ $ (103,476 ) Stock Based Compensation The Company follows Accounting Standards
Codification subtopic 718-10, Compensation At December 31, 2018, the Company did not have any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equity upon adoption of the new standard was not material. Management does not believe that any
other recently issued, but not yet effective accounting pronouncements, if adopted, would have a material effect on the accompanying
consolidated financial statements.</t>
  </si>
  <si>
    <t>4. PROPERTY, PLANT, AND EQUIPMENT</t>
  </si>
  <si>
    <t>Property, Plant and Equipment [Abstract]</t>
  </si>
  <si>
    <t>PROPERTY, PLANT, AND EQUIPMENT</t>
  </si>
  <si>
    <t>NOTE 4 – PROPERTY, PLANT AND EQUIPMENT Property, plant and equipment, their estimated useful lives, and
related accumulated depreciation at December 31, 2018 and 2017, respectively, are summarized as follows:
Range of
Lives in
Years 2018 2017
Equipment 5 2,032 2,032
Furniture and fixtures 5 1,983 1,983
4,015 4,015
Less accumulate depreciation (4,015 ) (4,015 )
$ 0 0
Depreciation expense for the year ended December 31, 2018 and 2017. $</t>
  </si>
  <si>
    <t>5. TERM NOTES PAYABLE</t>
  </si>
  <si>
    <t>Debt Disclosure [Abstract]</t>
  </si>
  <si>
    <t>TERM NOTES PAYABLE</t>
  </si>
  <si>
    <t xml:space="preserve">NOTE 5 – TERM NOTES PAYABLE Term notes payable consisted of the following at December 31, 2018
and 2017;
2018
2017
Secured notes payable at 18% per annum related to the Mabert LLC as Agent Loan Agreement dated September 14, 2018 for up to $1,500,000 (1) $ 728,869 $ 0
Unsecured note payable at 10% per annum dated November 13, 2017 to a corporation at $10,000 lump sum interest at maturity on February 28, 2018, with an amended due date of March 1, 2020 100,000 100,000
Unsecured note payable at 4.5% per annum dated December 28, 2017 to a corporation, payable on January 8, 2018 and 2019 (2) 166,667 51,342
Unsecured note payable at 4.0% per annum dated January 16, 2018 to a trust, payable January 16, 2020 (3) 144,000 0
Total term notes $ 1,139,536 $ 253,842
(1) On
September 14, 2018, the Company entered into a loan agreement with Mabert LLC, an entity owned by a director and stockholder, Kevin
Jones, for the purpose of funding working capital and general corporate expenses up to $1,500,000 for the Company. Mabert is acting
as the agent for various private lenders to the Company and has loaned $728,869 through December 31, 2018. The loan is secured
and Mabert filed a UCC-1 with the State of Texas. The Loan Agreement, Security Agreement and UCC-1filing are attached hereto as
Exhibits 10.48–10.50. The Company agreed to issue warrants for Class A common stock valued at $0.01 per share on a 3.67:1
and/or 2:1 basis for each dollar borrowed. For the year ended December 31, 2018, the Company issued 1,624,404 warrants. Of this
number, 766,667 warrants were converted to common stock in January 2019. (2) This
loan is in default. By its terms, the cash interest payable increased to 18% per annum on December 20, 2018 and continues at such
rate until the default is cured or is paid at term. (3) This
loan is in default. By its terms, the cash interest payable increased to 18% per annum on April 1, 2018 and continues at such rate
until the default is cured or is paid at term. </t>
  </si>
  <si>
    <t>6. and 7. CONVERTIBLE PROMISSORY NOTES</t>
  </si>
  <si>
    <t>CONVERTIBLE PROMISSORY NOTES</t>
  </si>
  <si>
    <t>NOTE 6 – 2017 CONVERTIBLE PROMISSORY NOTES The Company issued a $166,667 convertible promissory
note bearing interest at 4.50% per annum to an accredited investor, payable in equal installments of $6,000 commencing February
1, 2018 plus interest at rate of 4% per annum on December 20, 2018 and $80,000 plus accrued interest on December 20, 2019. The
holder has the right to convert the note into common stock of the Company at a conversion price of $0.08 per share for each one
dollar of cash payment which may be due (which would be 1,083,333 shares for the $86,667 payment and 1,000,000 shares for the $80,000
payment. As of December 20, 2018, a material event of default has occurred. The holder has the right but has not noticed the Company
of its intent to convert.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7,083 based on the $0.013
difference between the market price of $0.093 and the conversion price of $0.08 times the 2,083,325 conversion shares. As a result
of the event of default, the discount related to the beneficial conversion feature has been extinguished for the balance of 2018,
and until the event of default is cured or the note is converted to common shares.
The Company issued a $150,000 convertible promissory
note bearing interest at 4.50% per annum to an accredited investor, payable in equal installments of $6,000 plus accrued interest
until the principal and accrued interest are paid in full. The holder has the right to convert the note into common
stock of the Company at a conversion price of equal to 70% of the prior twenty (20) days average closing market price of the Company’s
common stock. As of April 1, 2018, a material event of default has occurred. The holder has the right but has not noticed
the Company of its intent to convert.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of $58,595 related to the beneficial
conversion feature is being amortized over the term of the debt. The discount related to the beneficial conversion feature on the
note was valued at $150,000 based on the Black-Scholes Model The derivative liability for this note at December 2018 was
$103,476, computed as follows. This note is in default and the terms are being renegotiated between the parties.
Commitment Date
Expected dividends 0%
Expected volatility 261.71%
Expected term: conversion feature 1 year
Risk free interest rate 1.76%
NOTE 7 – MAY 4, 2016 CONVERTIBLE PROMISSORY NOTE May 2016 Convertible Note On May 4, 2016, the Company issued a
$224,000 convertible promissory note bearing interest at 10.0% per annum to an accredited investor, payable beginning November
10, 2016, in monthly installments of $44,800 plus accrued interest and a cash premium equal to 10.0% of the installment amount. The
convertible promissory note was paid in full on March 4, 2017.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24,000 based on the Black-Scholes Model In connection with the issuance of the $224,000 note, the
Company recorded debt issue cost and discount as follows:
· $20,000 original issue discount and $4,000 debt issue cost, which was amortized over 10 months, with amortization of $4,000 for twelve-months ended December 31, 2017.
· The convertible promissory note was paid in full on March 10, 2017, reducing the embedded derivative for the 2016 beneficial conversion right to zero at December 31, 2017.</t>
  </si>
  <si>
    <t>8. ACCRUED EXPENSES</t>
  </si>
  <si>
    <t>Payables and Accruals [Abstract]</t>
  </si>
  <si>
    <t>ACCRUED EXPENSES</t>
  </si>
  <si>
    <t xml:space="preserve">NOTE 8 – ACCRUED EXPENSES Accrued expenses consisted of the following at December 31, 2018
and 2017;
2018
2017
Accrued consulting fees $ 328,157 $ 249,500
Accrued expense related to shareholder dispute 0 330,000
Accrued expense related to warrant exercise 0 180,000
Accrued consulting expense 356,078 12,000
Accrued officers’ salaries 118,334 0
Accrued interest expense 50,598 7,260
Total accrued expenses $ 853,167 $ 778,760 </t>
  </si>
  <si>
    <t>9. CAPITAL STRUCTURE</t>
  </si>
  <si>
    <t>Equity [Abstract]</t>
  </si>
  <si>
    <t>CAPITAL STRUCTURE</t>
  </si>
  <si>
    <t>NOTE 9– CAPITAL STRUCTURE The Company is authorized to issue 300,000,000
shares of class A common stock with a par value of $.0001 per share and 20,000,000 shares of class B stock with a par value of
$.0001 per share. Each Class A common stock share has one voting right; the Class B common shares do not have voting
rights, but retain a preferential right to dividends, if and when declared by the Board of Directors. Class A Common Stock At December 31, 2018, there were 286,703,915
shares of Class A common stock issued and outstanding. During the year ended December 31, 2018, the
Company: issued 5,655,253 shares of restricted Class A common stock to 22 individuals through private placements for cash of $$601,517
at average of $0.106 per share.
issued 500,000 shares of restricted common stock for consulting services
of $838,650 at average of $.0129 per share.
issued 3,000,000 of restricted common stock to one shareholder in settlement
of a shareholder obligation for a total value of $330,000 at an average of $0.11 per share.
Issued 1,600,000 of restricted common stock to one shareholder in settlement
of a debt that had warrants attached. The total was a value of $208,000 at an average of $0.13 per share.
canceled 11,733,164 of treasury shares. At December 31, 20187, there were 287,681,826
shares of Class A common stock issued and outstanding. During the year ended December 31, 201, the
Company: issued 21,004,716shares of restricted class A common stock to sixty-five individuals through private placements for cash
of $2,191,750 at average of $0.104 per share.
issued 6,356,666 shares of restricted common stock for consulting services
of $838,650 at average of $.0129 per share.
issued 7,346,000 of restricted common stock to eight shares in settlement
of Shareholder disputes for a total value of $898,940 at an average of $0.122 per share.
issued 29,500,000 shares of restricted class A common stock to five
directors and valued the shares at $0.14 per share for a total value of $4,130,000. canceled 8,337,860 of treasury shares.
· issued 693,932 shares of class A stock in exchange for 126,938 class
B shares. Class B Stock At December 31, 2018 and 2017, there were 0
and 0 shares of class B stock issued and outstanding, respectively. During the year ended December 31, 2017, the Company; exchanged
630,000 shares of class A common stock for 62,986 class B shares with a shareholder who held class B shares from the 2009 merger
agreement between the Company and Dynalyst Manufacturing Corporation which set a conversion rate of 15 to 1. The Company negotiated
the 630,000 shares when the class B shareholder elected to convert.
exchanged (on a one for one basis) 63,932 shares of class A common stock for 63,932
class B shares with shareholders who acquired the class B shares after the 2009 merger agreement between the Company and Dynalyst
Manufacturing Corporation. During the year ended December 31, 2016, the Company issued
15,000,000 shares of class A shares in exchange for 15,000,000 class B shares issued in 2011. Stock options, warrants and other rights At December 31, 2018, the Company has not adopted any employee stock
option plans.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 On November 30, 2017, the Company issued
1,000,000 warrants at $0.30 for three years as part of a settlement of a shareholder dispute with MTG Holdings, Inc. The Company
valued the warrants as of December 31, 2017, at $95,846 using the Black-Scholes Model On January 8, 2018, the Company issued
4,000,000 warrants at a purchase price of $0.15 per share to a director, Kent Harer, in exchange for his return of 3,000,000 shares
of Class A common stock he had been prior granted. The 3,000,000 shares issued were valued and recorded for $490,000 during 2017.
The value of $490,000 remained on the books as it reflects the event that occurred in 2017. The warrants shall be void and of
no effect and all rights thereunder shall cease at 5:00 pm, Fort Worth, Texas time on January 8, 202 In conjunction with the Mabert LLC Loan
Agreement described herein above, the Company issued a combined total of 1,624,404 warrants at a purchase price of $0.01 per share
for fifteen (15) years in the two quarters ending December 31, 2018. In the third quarter ending September 30, 2018, the Company
issued 366,667 warrants. In the fourth quarter, the Company issued 1,257,737 warrants, including 1,057,737 warrants to Kevin Jones,
a director, and his spouse for loans they each separately made totaling $428,868 and $100,000 respectively, and 200,000 warrants
to a third-party lender. All such warrants, excluding Mr. Jones’, were converted to common stock in January 2019.</t>
  </si>
  <si>
    <t>10. RELATED PARTY TRANSACTIONS</t>
  </si>
  <si>
    <t>Related Party Transactions [Abstract]</t>
  </si>
  <si>
    <t>RELATED PARTY TRANSACTIONS</t>
  </si>
  <si>
    <t xml:space="preserve">NOTE 10 - RELATED PARTY TRANSACTIONS Through December 31, 2018, Shareholders, including
Kevin Jones, a director and greater than 5% shareholder, made loans and advances to the Company in the amount of $878,869, of which
$728,869 was made through Mabert, LLC a company that Mr. Jones controls, as compared to $219,509 (Tunstall Canyon Group $166,667,
Kevin Jones $51,342 and Pat Six $1,500) through December 31, 2017. During the year ended December 31, 2107, a shareholder and former
president and director, Richard Halden purchased 2,250,000 shares of class A common stock for $225,000 ($0.010 per shares and Kevin
Jones received repayment of a prior $59,690 loan. After approval during a properly called special
meeting of the board of directors, on September 14, 2018 Mabert, LLC, a Texas Limited Liability Company owned by a director and
stockholder, Kevin Jones and his wife Christine Early, entered into a loan agreement for the purpose of funding working capital
and general corporate expenses up to $1,500,000 for the Company. Mabert is acting as the agent for the lenders to the Company.
The Company bylaws provide no bar from transactions with Interested Directors, so long as the interested party does not vote on
such transaction. Mr. Jones did not vote on this transaction. Since the inception of the Loan Agreement, a total of $$728,869 has
been loaned to the Company by four shareholder individuals, including Mr. Jones through Mabert, LLC. Through Mabert, Mr. Jones along with his wife
and his company have loaned $528,869, and two other shareholders have loaned the balance.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efforts. Through December 31, 2017, affiliate shareholders
made loans and advances to the Company in the amounts of $219,509 (Tunstall Canyon Group $166,667, Kevin Jones $51,342 and Pat
Six $1,500) during the year ended December 31, 2017. Also during the year ended December 31, 2107, a former director, president
and greater than 5% shareholder Richard Halden purchased 2,250,000 shares of class A common stock for $225,000 ($0.010 per share)
and Kevin Jones received repayment of a prior $59,690 loan. </t>
  </si>
  <si>
    <t>11. INCOME TAXES</t>
  </si>
  <si>
    <t>Income Tax Disclosure [Abstract]</t>
  </si>
  <si>
    <t>INCOME TAXES</t>
  </si>
  <si>
    <t xml:space="preserve">NOTE 11 – INCOME TAXES At December 31, 2018 and 2017, the Company
had approximately $3.2 million and approximately $9.5 million, respectively, of net operating losses ("NOL") carry forwards
for federal and state income tax purposes. These losses are available for future years and expire through 2035. Utilization
of these losses may be severely or completely limited if the Company undergoes an ownership change pursuant to Internal Revenue
Code Section 382. The provision for income taxes for continuing operations consists
of the following components for the years ended December 31, 2018 and 2017:
2018 2017
Current $ - $ -
Deferred - -
Total tax provision for (benefit from) Income taxes $ - $ - A comparison of the provision for income tax
expense at the federal statutory rate of 21% for the years ended December 31, 2018 and 2017 the Company's effective rate is as
follows:
2018 2017
Federal statutory rate (21.0 ) % (21.0 ) %
State tax, net of federal benefit (0.0 ) (0.0 )
Permanent differences and other including surtax exemption 0.0 0.0
Temporary difference (15.9 ) (15.9 )
Valuation allowance 36.9 36.9
Effective tax rate 0.0 % 0.0 % The net deferred tax assets and liabilities included in the financial
statements consist of the following amounts at December 31, 2018 and December 31, 2017:
2018
2017
Deferred tax assets
Net operating loss carry forwards $ 19,598,855 $ 16,403,873
Deferred management fees 438,834 821,572
Stock based compensation 50,000 2,900,734
Other 826,166 581,639
Total 20,949,855 20,707,818
Less valuation allowance (20,949,855 ) (20,707,818 )
Deferred tax asset - -
Deferred tax liabilities
Depreciation and amortization $ - $ -
Net long-term deferred tax asset $ - $ - The change in the valuation allowance was $242,037
and $12,784,855 for the years ended December 31, 2018 and 2017, respectively. The Company has recorded a 100% valuation allowance
related to the deferred tax asset for the loss from operations, interest expense, interest income and other income subsequent to
the change in ownership, which amounted to $26,818,584 and $23,623,602 at December 31, 2018 and 2017 respectively.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 </t>
  </si>
  <si>
    <t>12. COMMITMENTS</t>
  </si>
  <si>
    <t>Commitments and Contingencies Disclosure [Abstract]</t>
  </si>
  <si>
    <t>COMMITMENTS</t>
  </si>
  <si>
    <t xml:space="preserve">NOTE 13 – COMMITMENTS Employment Agreements In August 2012, the Company entered into employment
agreements with Ray Wright, president of Greenway Innovative Energy, Inc., now chairman of the board for a term of 5 years with
compensation of $90,000 per year. In July 2014, the president's employment agreement was amended to increase his annual pay to
$180,000. By its terms, the employment agreement automatically renewed on August 12, 2018 for a successive one-year period.
During the years ended December 31, 2018 and 2017, the Company paid and accrued a total of $180,000 and $180,000, respectively,
for the annual compensation payments, as well as accrued an additional $435,000 as an adjustment for prior periods not correctly
accounted for. Effective May 10, 2018,
the Company entered into employment agreements with John Olynick, as President and Ransom Jones, as Chief Financial Officer, respectively.
The terms and conditions of their employment agreements are identical. John Olynick, as President earns a salary of $120,000 per
year. Ransom Jones, as Chief Financial Officer, earns a salary of $120,000 per year. Mr. Jones also serves as the Company’s
Secretary and Treasurer. During each year that their Agreements are in effect, they are each entitled to receive a bonus (“Bonus”)
equal to at least Thirty-Five Thousand Dollars ($35,000) per year. They are also entitled to certain additional stock grants based
on the performance of the Company during the term of their employment. They are each entitled to a grant of common stock (the “Stock
Grant”) on the Effective Date equal to 250,000 shares each of the Company’s Common Stock, par value $.0001 per share
(the “Common Stock”), such shares vesting immediately. They are also entitled to participate in the Company’s
benefit plans. The foregoing summary
of the Employment Agreements is qualified in its entirety by reference to the actual true and correct Employment Agreements, copies
of which are attached hereto as Exhibit 10.39 and 10.40. In the August 2012 acquisition agreement with
Greenway Innovative Energy, Inc. (“GIE”), the Company agreed to: (i) issue an additional 7,500,000 shares of restricted
common stock when the first portable GTL unit is built and becomes operational, and, is capable of producing 2,000 barrels of diesel
or jet fuel per day, and (ii) pay a 2% royalty on all gross production sales on each unit placed in production. In connection with
a settlement agreement with the Greer Family Trust (‘Trust”), the successor owner of one of the two founders and prior
owners of GIE on February 6, 2018, the Company exchanged Greer’s half of the 7,500,000 shares (3,750,000 shares) to be issued
in the future, Greer’s half of the 2% royalty, a termination of Greer’s then current Employment Agreement and the Trust's
waiver of any future claims against the Company for any reason, for the issuance and delivery to the Trust of three million (3,000,000)
restricted shares of the Company’s common stock, and a Promissory Note for $150,000. As a result, only 3,750,000 shares are
committed to be later issued under the original 2012 acquisition agreement. A copy of the Settlement Agreement and Promissory Note
is attached hereto as Exhibit 10.36. Consulting Agreements On April 13, 2018, the Company entered into
a consulting agreement with an individual, Gary L. Ragsdale, Ph.D., P.E., to provide research and development support of the Company’s
GTL technology development, including but not limited to chemical modeling and simulations, operational validation, operating plant
forecasts, ancillary product analysis and general technical advisory services. Terms include payment of billable time at $40.00
per hour, plus approved expenses, retroactive to January 1, 2017. The term of the agreement is indefinite, unless otherwise terminated
with written notice by the parties. Dr. Ragsdale continues to provide services to the Company under the current agreement. On April 13, 2018, the Company entered into
a consulting agreement with an individual, John Olynick, to provide general advisory services, including but not limited to advice
and support for funding discussions, creation of presentations, document and contract preparation. Terms include payment of billable
time at $40.00 per hour, plus approved expenses, retroactive to January 1, 2017. The term of the agreement is indefinite, unless
otherwise terminated with written notice by the parties. This agreement was terminated on May 10, 2018 when Mr. Olynick was engaged
as President of Greenway. On April 17, 2018, the Company entered into
a consulting agreement with an individual, Mark A. Zoellers, to provide general advisory services, including but not limited to
document and contract preparation, creation of presentations, photography and technical document review. Terms include payment
of billable time at $40.00 per hour, plus approved expenses, retroactive to January 1, 2017. The term of the agreement is indefinite,
unless otherwise terminated with written notice by the parties. Mr. Zoellers continues to provide services to the Company under
the current agreement. On April 18, 2018, the Company entered into
a consulting agreement with an individual, Paul R. Alfano via Alfano Consulting Services, to provide board and senior management
advice, including but not limited to corporate strategy, SEC adherence, sales and marketing strategies, document and presentation
preparation and fund-raising support. Terms include payment of billable time at $40.00 per hour, plus approved expenses, retroactive
to January 1, 2017. The term of the agreement is indefinite, unless otherwise terminated with written notice by the parties. Mr.
Alfano continues to provide services to the Company under the current agreement. On April 18, 2018, the Company entered into
a consulting agreement with an individual, Peter J. Hauser, to provide general advisory services, including but not limited to
public relations, press release preparation, photography, document preparation and editing. Terms include payment of billable time
at $40.00 per hour, plus approved expenses, retroactive to January 1, 2017. The term of the agreement is indefinite, unless otherwise
terminated with written notice by the parties. Mr. Hauser was a member of the Company’s board of directors from May 10, 2018
until his resignation March 8, 2019 and continues to provide services to the Company under the current agreement. On April 19, 2018, the Company entered into
a consulting agreement with an individual, William N. Campbell, to sales and marketing support for the Company’s GTL technology,
including but not limited to sales prospecting and presentation, document preparation, editing and making presentations, along
with general technical advisory services. Terms include payment of billable time at $40.00 per hour, plus approved expenses, retroactive
to January 1, 2017. The term of the agreement is indefinite, unless otherwise terminated with written notice by the parties. Mr.
Campbell continues to provide services to the Company under the current agreement. On July 10, 2017, the Company entered
into a one-year consulting agreement with an individual, Ryan Turner, to provide business development services, including but not
limited to enhanced digital marketing, assistance with shareholder communications and help in establishing industry relationships.
Terms included monthly payments of $5,000 per month, plus approved expenses. After the first twelve-month initial term, the agreement
was automatically renewable for successive twelve-month terms, unless otherwise terminated with written notice by the parties,
and was subsequently renewed for an additional term. Mr. Turner continues to provide services to the Company under the current
agreement. The foregoing summaries of the Consulting Agreements
described above are qualified in their entirety by reference to the actual true and correct Consulting Agreements, copies of which
are attached hereto as Exhibits 10.41 through 10.47. On November 28, 2017, the Company entered into
a three-year consulting agreement with Chisos Equity Consultants, LLC for public relations, consulting and corporate communications
services. The initial payment was 1,800,000 shares of the Company’s restricted common stock. Additional payments upon the
Company’s common stock reaching certain price points as follows;
500,000 shares at the time the Company’s common stock reaches $0.25 per share during
the first year 500,000 shares at the time the Company’s common stock reaches $0.45 per share during
the first year 1,000,000 shares at the time the Company’s common stock reaches $0.90 per share during
the first or second year 2,000,000 shares at the time the Company’s common stock reaches $1.50 per share during
the first or second year 3,000,000 shares at the time the Company’s common stock reaches $2.00 per share during
the term of the agreement 1,000000 shares at the time the Company’s common stock reaches $10.00 per share during
the term of the agreement Due to a breach under the Agreement,
the Board of Directors of the Company on June 22, 2018 voted to terminate the Agreement. Based on the termination, all warrants
to purchase the Company’s common stock were cancelled. On December 8, 2017, the Company entered into
a six-month consulting agreement with MBK Consulting LLC (“MBK”) for the provision of general corporate management
and public company governance support, including assistance in and providing guidance for raising capital. Terms included monthly
payments of $10,000 per month, plus approved expenses. After the first six-months initial term, the agreement was automatically
renewable for successive six-moth terms, unless otherwise terminated with written notice by the parties, and was subsequently renewed
for an additional term. The agreement on its current terms was mutually ended as of December 2018. MBK continues to provide services
to the Company on a month-to-month and as-needed basis.
Leases In October 2015, the
Company entered into a two-year lease for approximately 1,800 square feet a base rate of $2,417 per month. For the years ended
December 31, 2018, and 2017, the Company expensed $17,995 and $26,992 respectively. The Company terminated the lease effective
August 31, 2018 and has no further financial obligations under the lease. Greenway rents approximately
600 square feet of office space at 1521 North Cooper St., Suite 205, Arlington, Texas 76011, at a rate of $957 per month. The
Company pays approximately $11,600 in annual maintenance
fees on its Arizona BLM mining leases, in addition to 10% royalties based on production. Legal The Company was named as
a co-defendant in an action brought against the Company and Mamaki Tea, Inc., alleging, among other things, that the Company was
named as a co-guarantor on an $850,000 foreclosed note. On April 22, 2016, Greenway Technologies filed suit under Cause No. DC-16-004718,
in the 193rd District Court, Dallas County, Texas against Mamaki of Hawaii, Inc. (“Mamaki”), Hawaiian Beverages, Inc.(“HBI”),
Curtis Borman and Lee Jenison for breach of a Stock Purchase Agreement dated October 29, 2015, wherein the Company sold its shares
in Mamaki to HBI for $700,000 (along with the assumption of certain debt). The Company maintained its guaranty on the original
loan as a component of the sale transaction. The Defendants failed to make payments of $150,000 each on November 30, 2015, December
28, 2015 and January 27, 2016. On January 13, 2017, the parties executed a Settlement and Mutual Release Agreement (Agreement).
However, the Defendants again defaulted in their payment obligations under this new Agreement. Curtis Borman and Lee Jennison were
co-guarantors of the obligations of Mamaki and HBI. To secure their guaranties, each of Curtis Borman and Lee Jennsion posted 1,241,500
and 1,000,000 shares, respectively, of the Company. Under the Agreement, the shares were valued at $.20. Due to the default under
the Agreement, these shares were returned to the Company’s treasury shares. Curtis Borman subsequently
filed for bankruptcy and the property was liquidated for $600,000, applied against the prior loan amount, leaving a remaining guaranteed
loan payment balance of approximately $700,000, including accrued interest and legal fees. The Company is currently in negotiations
with the note holders and anticipates a positive resolution. On April 9, 2108, the Company
and Tonaquint, Inc. agreed to settle on Tonaquint’s exercise of a warrant option with a one-time issuance from Greenway Technologies
of 1,600,000 shares of our common stock subject to a weekly leak out restriction equal to the greater of $10,000.00 and 8% of the
weekly trading volume. Further, the issuance of stock was completed in connection with a legal opinion pursuant to Rule 144. Wildcat Consulting Group
LLC (“Wildcat”) filed a civil lawsuit against Greenway Technologies, Inc. on September 27, 2018 for an alleged breach
of contract. The Company answered the lawsuit and asserted a number of affirmative defenses. The Company settled all claims with
Wildcat and its principal, Marshall Gleason in the first quarter of 2019. See Subsequent Events Note 14. The Company is aware that
there are claims that may be asserted against it by Richard Halden, a dissident shareholder, and Chisos Equity Consultants, LLC,
which is a company that may be controlled by Halden. These claims, if they are asserted will be vigorously defended by the Company. </t>
  </si>
  <si>
    <t>13. SUBSEQUENT EVENTS</t>
  </si>
  <si>
    <t>Subsequent Events [Abstract]</t>
  </si>
  <si>
    <t>SUBSEQUENT EVENTS</t>
  </si>
  <si>
    <t xml:space="preserve">NOTE 14- SUBSEQUENT EVENTS On September 7, 2018,
Wildcat Consulting Group, LLC (“Wildcat”), a company controlled by a shareholder, filed suit against the Company alleging
claims arising from a Consulting Agreement between the Parties, seeking to recover monetary damages, interest, court costs, and
attorney's fees. On September 27, 2018, Wildcat filed a second suit against the Company alleging claims arising from a Promissory
Note between the Parties, seeking to recover monetary damages, interest, court costs, and attorney's fees. On February 13, 2019,
the Parties attended mediation which resulted in settlement discussions which resulted in a Rule 11 Agreement settling both disputes.
Pursuant to the Rule 11 Agreement, the Parties have agreed to abate this case until the earlier of a default of the performance
of the Rule 11 Agreement or October 30, 2019. The Rule 11 Agreement causes and allows the Parties time to draft and sign a Compromise
Settlement and Mutual Release Agreement (“Settlement Agreement”), to make payments due on or before October 15, 2019,
and to allow for the transfer of stock to effectuate the terms of the Rule 11 Agreement. As of the date of this report, the Company
is in compliance with the Rule 11 Agreement, and the Parties have exchanged drafts of the Settlement Agreement to be completed
before the abatement period ends. The material terms of the Rule 11 Agreement are as follows:
· The Company will execute a new Promissory Note to replace the original
Promissory Note, effective November 13, 2017, the effective date of the original note. The new Promissory Note has a maturity date
of March 1, 2020 and provides for four equal payments of principal through such date, and accrued interest at 10% upon maturity.
· The Company shall pay $300,000 in settlement of the prior Consulting
Agreement in 60 installments of $5,000 each month, until paid in full.
· The Parties agreed to amend the existing Overriding Royalty Agreement
(“ORRI”) between the Company’s wholly-owned subsidiary, Greenway Innovative Energy, Inc. (“GIE”),
increasing Wildcat’s royalties from .25% (1/4 of 1%) to .375% (3/8 of 1%).
· The Company shall pay Wildcat’s legal fees related to these
matters, capped at $60,000, in three installments of $20,000 on June 1, August 1, and October 1, 2019.
· The Company shall issue 1,500,000 restricted shares of its Class
A common stock on or before October 15, 2019, in consideration of the Promissory Note, in exchange for extinguishment of all prior
granted warrants and to complete the grant of 1,000,000 shares not received from a prior transaction. Such shares were valued at
$120,000 and accrued for the year ended December 31, 2018. Provided the Company
timely performs through October 15, 2019, the Parties will file a Joint Motion for Dismissal and present Agreed Orders of Dismissal
with prejudice for both lawsuits. A copy of the Rule 11 Agreement is attached hereto as Exhibit 10.52. During the three months ended March 31, 2019,
the Company issued 766,667 shares of restricted Class A common stock for the conversion of the warrants granted under the terms
of the Mabert Loan Agreement. On March 26, 2019 the Company filed a verified
petition for Declaratory Judgement, Ex Parte Application for a Temporary Restraining Order and Application for Injunctive Relief
against the members of the Greenway Shareholders Committee in Dallas County. A Temporary Restraining Order was issued by the court
enjoining the Defendants (and their officers, agents, servants, employees and attorneys) and those persons in active concert or
participation from; holding the special shareholders meeting on April 4, 2019 or calling such meeting to order; attending or participating
in the Special Meeting; voting the shares of Plaintiff owned by any Defendant at the Special Meeting, either directly or by granting
a proxy to allow a non-defendant to vote said shares; voting any shares of Plaintiff owned by non-defendants with or by proxy at
the Special Meeting; and serving as chairman at the Special Meeting. On April 8, 2019, the court issued a Temporary Injunction
against the dissident shareholders who received notice. The Injunction will continue until the trial date of December 10, 2019. </t>
  </si>
  <si>
    <t>3. SUMMARY OF SIGNIFICANT ACCOUNTING POLICIES (Policies)</t>
  </si>
  <si>
    <t>Property and Equipment</t>
  </si>
  <si>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si>
  <si>
    <t>Impairment of Long-Lived Assets</t>
  </si>
  <si>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si>
  <si>
    <t>Revenue Recognition</t>
  </si>
  <si>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equity upon adoption of the new standard did not have a material effect upon the financial statements.</t>
  </si>
  <si>
    <t>Use of Estimates</t>
  </si>
  <si>
    <t>Cash and Cash Equivalents</t>
  </si>
  <si>
    <t>Cash and Cash Equivalents The Company considers all highly liquid
investments purchased with an original maturity of three-months or less to be cash equivalents. There were no cash equivalents
at December 31, 2018, or December 31, 2017.</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17,265,893) have been excluded as a common stock equivalent in the diluted loss
per share because their effect would be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7 below for discussion regarding convertible notes
payable and warrant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December 31, 2018 and 2017:
Description Level 1 Level 2 Level 3
2018 Derivative Liabilities $ 0 $ 0 $ 103,476
2017 Derivative Liabilities $ 0 $ 0 $ 105,643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year
ended December 31, 2018, is as follows:
Fair Value Change in New Fair Value
January 1, 2018 Fair Value Convertible Notes Conversions/Settlement December 31, 2018
Derivative Liabilities $ (105,643 ) $ (2,167 ) $ 0 $ $ (103,476 )</t>
  </si>
  <si>
    <t>Stock Based Compensation</t>
  </si>
  <si>
    <t>Stock Based Compensation The Company follows Accounting Standards
Codification subtopic 718-10, Compensation At December 31, 2018, the Company did not have any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Impact of New Accounting Standard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equity upon adoption of the new standard was not material. Management does not believe that any
other recently issued, but not yet effective accounting pronouncements, if adopted, would have a material effect on the accompanying
consolidated financial statements.</t>
  </si>
  <si>
    <t>2. BASIS OF PRESENTATION AND GOING CONCERN UNCERTAINTIES (Tables)</t>
  </si>
  <si>
    <t>Schedule of subsidiaries</t>
  </si>
  <si>
    <t xml:space="preserve">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t>
  </si>
  <si>
    <t>3. SUMMARY OF SIGNIFICANT ACCOUNTING POLICIES (Tables)</t>
  </si>
  <si>
    <t>Schedule of Company's assets and liabilities by level measured at fair value on a recurring basis</t>
  </si>
  <si>
    <t xml:space="preserve">Description Level 1 Level 2 Level 3
2018 Derivative Liabilities $ 0 $ 0 $ 103,476
2017 Derivative Liabilities $ 0 $ 0 $ 105,643 </t>
  </si>
  <si>
    <t>Schedule of Change in the notes payable at fair value</t>
  </si>
  <si>
    <t xml:space="preserve"> Fair Value Change in New Fair Value
January 1, 2018 Fair Value Convertible Notes Conversions/Settlement December 31, 2018
Derivative Liabilities $ (105,643 ) $ (2,167 ) $ 0 $ $ (103,476</t>
  </si>
  <si>
    <t>4. PROPERTY, PLANT, AND EQUIPMENT (Tables)</t>
  </si>
  <si>
    <t>Schedule of Property, Plant and Equipment</t>
  </si>
  <si>
    <t xml:space="preserve"> Range of
Lives in
Years 2018 2017
Equipment 5 2,032 2,032
Furniture and fixtures 5 1,983 1,983
4,015 4,015
Less accumulate depreciation (4,015 ) (4,015 )
$ 0 0
Depreciation expense for the year ended December 31, 2018 and 2017. $ 0 $ 349 </t>
  </si>
  <si>
    <t>5. TERM NOTES PAYABLE (Tables)</t>
  </si>
  <si>
    <t>Schedule of Term Notes Payable</t>
  </si>
  <si>
    <t xml:space="preserve"> Commitment Date
Expected dividends 0%
Expected volatility 261.71%
Expected term: conversion feature 1 year
Risk free interest rate 1.76%</t>
  </si>
  <si>
    <t>6. CONVERTIBLE PROMISSORY NOTES (Tables)</t>
  </si>
  <si>
    <t>2017 Convertible Notes [Member]</t>
  </si>
  <si>
    <t>Assumptions used for valuing warrants</t>
  </si>
  <si>
    <t xml:space="preserve">Commitment Date
Expected dividends 0%
Expected volatility 115.58%
Expected term: conversion feature 2 years
Risk free interest rate 1.89% </t>
  </si>
  <si>
    <t>8. ACCRUED EXPENSES (Tables)</t>
  </si>
  <si>
    <t>Schedule of accrued expenses</t>
  </si>
  <si>
    <t xml:space="preserve"> 2018
2017
Accrued consulting fees $ 328,157 $ 249,500
Accrued expense related to shareholder dispute 0 330,000
Accrued expense related to warrant exercise 0 180,000
Accrued consulting expense 356,078 12,000
Accrued officers’ salaries 118,334 0
Accrued interest expense 50,598 7,260
Total accrued expenses $ 853,167 $ 778,760</t>
  </si>
  <si>
    <t>11. INCOME TAXES (Tables)</t>
  </si>
  <si>
    <t>Schedule of components of the provision for income taxes</t>
  </si>
  <si>
    <t xml:space="preserve">2018 2017
Current $ - $ -
Deferred - -
Total tax provision for (benefit from) Income taxes $ - $ - </t>
  </si>
  <si>
    <t>Schedule of income tax reconciliation</t>
  </si>
  <si>
    <t xml:space="preserve"> 2018 2017
Federal statutory rate (21.0 ) % (21.0 ) %
State tax, net of federal benefit (0.0 ) (0.0 )
Permanent differences and other including surtax exemption 0.0 0.0
Temporary difference (15.9 ) (15.9 )
Valuation allowance 36.9 36.9
Effective tax rate 0.0 % 0.0 % </t>
  </si>
  <si>
    <t>Schedule of net deferred tax assets and liabilities</t>
  </si>
  <si>
    <t xml:space="preserve"> 2018
2017
Deferred tax assets
Net operating loss carry forwards $ 19,598,855 $ 16,403,873
Deferred management fees 438,834 821,572
Stock based compensation 50,000 2,900,734
Other 826,166 581,639
Total 20,949,855 20,707,818
Less valuation allowance (20,949,855 ) (20,707,818 )
Deferred tax asset - -
Deferred tax liabilities
Depreciation and amortization $ - $ -
Net long-term deferred tax asset $ - $ - </t>
  </si>
  <si>
    <t>2. BASIS OF PRESENTATION AND GOING CONCERN UNCERTAINTIES (Details - Consolidated entities)</t>
  </si>
  <si>
    <t>Logistix Technology Systems [Member]</t>
  </si>
  <si>
    <t>Ownership percentage</t>
  </si>
  <si>
    <t>100.00%</t>
  </si>
  <si>
    <t>State of incorporation</t>
  </si>
  <si>
    <t>TX</t>
  </si>
  <si>
    <t>Universal media Corp. [Member]</t>
  </si>
  <si>
    <t>WY</t>
  </si>
  <si>
    <t>Greenway Innovative Energy [Member]</t>
  </si>
  <si>
    <t>NV</t>
  </si>
  <si>
    <t>2. BASIS OF PRESENTATION AND GOING CONCERN UNCERTAINTIES (Details Narrative) - USD ($)</t>
  </si>
  <si>
    <t>Dec. 31, 2016</t>
  </si>
  <si>
    <t>Net income (loss)</t>
  </si>
  <si>
    <t>Working capital</t>
  </si>
  <si>
    <t>3. SUMMARY OF SIGNIFICANT ACCOUNTING POLICIES (Details - Fair value) - Fair Value, Measurements, Recurring [Member] - USD ($)</t>
  </si>
  <si>
    <t>Fair Value, Inputs, Level 3 [Member]</t>
  </si>
  <si>
    <t>Fair value derivative liabilities</t>
  </si>
  <si>
    <t>Fair Value, Inputs, Level 1 [Member]</t>
  </si>
  <si>
    <t>Fair Value, Inputs, Level 2 [Member]</t>
  </si>
  <si>
    <t>3. SUMMARY OF SIGNIFICANT ACCOUNTING POLICIES (Details - Change in fair value) - USD ($)</t>
  </si>
  <si>
    <t>Derivative liabilities, beginning balance</t>
  </si>
  <si>
    <t>Change in fair value</t>
  </si>
  <si>
    <t>Issuances</t>
  </si>
  <si>
    <t>Conversions</t>
  </si>
  <si>
    <t>Derivative liabilities, ending balance</t>
  </si>
  <si>
    <t>3. SUMMARY OF SIGNIFICANT ACCOUNTING POLICIES (Details Narrative) - USD ($)</t>
  </si>
  <si>
    <t>Cash equivalents</t>
  </si>
  <si>
    <t>Outstanding stock options</t>
  </si>
  <si>
    <t>Research and development expenses</t>
  </si>
  <si>
    <t>4. PROPERTY, PLANT AND EQUIPMENT (Details) - USD ($)</t>
  </si>
  <si>
    <t>Property and equipment, gross</t>
  </si>
  <si>
    <t>Less: accumulated depreciation</t>
  </si>
  <si>
    <t>Depreciation expense</t>
  </si>
  <si>
    <t>Furniture and Fixtures [Member]</t>
  </si>
  <si>
    <t>Property and equipment useful lives</t>
  </si>
  <si>
    <t>5 years</t>
  </si>
  <si>
    <t>Equipment [Member]</t>
  </si>
  <si>
    <t>5. TERM NOTES PAYABLE (Details) - USD ($)</t>
  </si>
  <si>
    <t>Term note payable</t>
  </si>
  <si>
    <t>Stated interest rate</t>
  </si>
  <si>
    <t>5.00%</t>
  </si>
  <si>
    <t>Term Note 2 [Member]</t>
  </si>
  <si>
    <t>Debt issuance date</t>
  </si>
  <si>
    <t>Nov. 13,
		2017</t>
  </si>
  <si>
    <t>Debt maturity date</t>
  </si>
  <si>
    <t>Feb. 28,
		2018</t>
  </si>
  <si>
    <t>Term Note 3 [Member]</t>
  </si>
  <si>
    <t>Dec. 28,
		2017</t>
  </si>
  <si>
    <t>Jan. 8,
		2018</t>
  </si>
  <si>
    <t>Term Note 1 [Member]</t>
  </si>
  <si>
    <t>Mar. 8,
		2016</t>
  </si>
  <si>
    <t>6. CONVERTIBLE PROMISSORY NOTES (Details - Assumptions) - 2017 Convertible Notes [Member]</t>
  </si>
  <si>
    <t>Expected dividends</t>
  </si>
  <si>
    <t>0.00%</t>
  </si>
  <si>
    <t>Expected volatility</t>
  </si>
  <si>
    <t>115.58%</t>
  </si>
  <si>
    <t>Expected term</t>
  </si>
  <si>
    <t>2 years</t>
  </si>
  <si>
    <t>Risk free interest rate</t>
  </si>
  <si>
    <t>1.89%</t>
  </si>
  <si>
    <t>6. CONVERTIBLE PROMISSORY NOTES (Details Narrative) - USD ($)</t>
  </si>
  <si>
    <t>Debt stated interest rate</t>
  </si>
  <si>
    <t>Debt discount</t>
  </si>
  <si>
    <t>Amortization of debt discount</t>
  </si>
  <si>
    <t>Debt face amount</t>
  </si>
  <si>
    <t>4.50%</t>
  </si>
  <si>
    <t>Debt payment terms</t>
  </si>
  <si>
    <t>Payable in equal installments of $6,000 commencing Feburary 1, 2018 plus interest at rate of 4% per annon on December 20, 2018</t>
  </si>
  <si>
    <t>Debt balloon payment</t>
  </si>
  <si>
    <t>Dec. 20,
		2019</t>
  </si>
  <si>
    <t>2017 Convertible Notes 2 [Member]</t>
  </si>
  <si>
    <t>Payable in equal installments of $6,000 plus accrued interest until paid in full.</t>
  </si>
  <si>
    <t>May 2016 Convertible Notes [Member]</t>
  </si>
  <si>
    <t>May 4,
		2016</t>
  </si>
  <si>
    <t>10.00%</t>
  </si>
  <si>
    <t>Monthly installments of $44,800 plus accrued interest and a cash premium</t>
  </si>
  <si>
    <t>Convertible note payable balance</t>
  </si>
  <si>
    <t>Original issue discount</t>
  </si>
  <si>
    <t>Debt issuance cost</t>
  </si>
  <si>
    <t>Amortization of OID and debt issue costs</t>
  </si>
  <si>
    <t>8. ACCRUED EXPENSES (Details) - USD ($)</t>
  </si>
  <si>
    <t>Accrued consulting fees</t>
  </si>
  <si>
    <t>Accrued expense related to shareholder dispute</t>
  </si>
  <si>
    <t>Accrued expense related to warrant exercise</t>
  </si>
  <si>
    <t>Accrued consulting expense</t>
  </si>
  <si>
    <t>Accrued interest expense</t>
  </si>
  <si>
    <t>Total accrued expenses</t>
  </si>
  <si>
    <t>9. CAPITAL STRUCTURE (Details Narrative) - USD ($)</t>
  </si>
  <si>
    <t>Fair value of warrants</t>
  </si>
  <si>
    <t>Class A Common Stock | Merger Agreement [Member]</t>
  </si>
  <si>
    <t>Class A Common Stock | Private Placement [Member]</t>
  </si>
  <si>
    <t>Stock issued new, shares</t>
  </si>
  <si>
    <t>Proceeds from sale of stock</t>
  </si>
  <si>
    <t>Class B Common Stock | Merger Agreement [Member]</t>
  </si>
  <si>
    <t>Warrants [Member] | Settlement Agreement [Member]</t>
  </si>
  <si>
    <t>Warrants issued</t>
  </si>
  <si>
    <t>Warrants [Member] | Separation Agreement [Member]</t>
  </si>
  <si>
    <t>Consulting Services [Member]</t>
  </si>
  <si>
    <t>Five Directors [Member]</t>
  </si>
  <si>
    <t>One Shareholder [Member]</t>
  </si>
  <si>
    <t>One Shareholder Warrants [Member]</t>
  </si>
  <si>
    <t>10. RELATED PARTY TRANSACTIONS (Details Narrative) - USD ($)</t>
  </si>
  <si>
    <t>Repayment to related parties</t>
  </si>
  <si>
    <t>Debt forgiven</t>
  </si>
  <si>
    <t>Richard Halden [Member]</t>
  </si>
  <si>
    <t>Kevin Jones [Member]</t>
  </si>
  <si>
    <t>Proceeds from related parties</t>
  </si>
  <si>
    <t>Tunstall Canyon Group LLC [Member]</t>
  </si>
  <si>
    <t>Debt converted, amount converted</t>
  </si>
  <si>
    <t>Pat Six [Member]</t>
  </si>
  <si>
    <t>Shareholder [Member]</t>
  </si>
  <si>
    <t>Mabert, LLC [Member]</t>
  </si>
  <si>
    <t>11. INCOME TAXES (Details - tax provision) - USD ($)</t>
  </si>
  <si>
    <t>Current tax provision</t>
  </si>
  <si>
    <t>Deferred tax provision</t>
  </si>
  <si>
    <t>Total tax provision (benefit)</t>
  </si>
  <si>
    <t>11. INCOME TAXES (Details - Reconciliation)</t>
  </si>
  <si>
    <t>Federal statutory rate</t>
  </si>
  <si>
    <t>(21.00%)</t>
  </si>
  <si>
    <t>(34.00%)</t>
  </si>
  <si>
    <t>State tax, net of federal benefit</t>
  </si>
  <si>
    <t>Permanent differences and other including surtax exemption</t>
  </si>
  <si>
    <t>Temporary difference</t>
  </si>
  <si>
    <t>(0.00%)</t>
  </si>
  <si>
    <t>(15.90%)</t>
  </si>
  <si>
    <t>Valuation allowance</t>
  </si>
  <si>
    <t>34.00%</t>
  </si>
  <si>
    <t>36.90%</t>
  </si>
  <si>
    <t>Effective tax rate</t>
  </si>
  <si>
    <t>11. INCOME TAXES (Details - Deferred taxes) - USD ($)</t>
  </si>
  <si>
    <t>Deferred tax assets</t>
  </si>
  <si>
    <t>Net operating loss carry forwards</t>
  </si>
  <si>
    <t>Deferred compensation</t>
  </si>
  <si>
    <t>Other</t>
  </si>
  <si>
    <t>Less valuation allowance</t>
  </si>
  <si>
    <t>Deferred tax asset</t>
  </si>
  <si>
    <t>Deferred tax liabilities</t>
  </si>
  <si>
    <t>Depreciation and amortization</t>
  </si>
  <si>
    <t>Net long-term deferred tax asset</t>
  </si>
  <si>
    <t>11. INCOME TAXES (Details Narrative) - USD ($)</t>
  </si>
  <si>
    <t>Net operating loss carryforward</t>
  </si>
  <si>
    <t>Operating loss carryforward expiration date</t>
  </si>
  <si>
    <t>Dec. 31,
		2035</t>
  </si>
  <si>
    <t>Dec. 31,
		2034</t>
  </si>
  <si>
    <t>Change in valuation allowance</t>
  </si>
  <si>
    <t>12. COMMITMENTS (Details Narrative) - USD ($)</t>
  </si>
  <si>
    <t>Officer salaries</t>
  </si>
  <si>
    <t>Leas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24</v>
      </c>
    </row>
    <row r="15" spans="1:3">
      <c r="A15" s="4" t="s">
        <v>25</v>
      </c>
      <c r="B15" s="4" t="s">
        <v>26</v>
      </c>
    </row>
    <row r="16" spans="1:3">
      <c r="A16" s="4" t="s">
        <v>27</v>
      </c>
      <c r="B16" s="4" t="s">
        <v>14</v>
      </c>
    </row>
    <row r="17" spans="1:3">
      <c r="A17" s="4" t="s">
        <v>28</v>
      </c>
      <c r="C17" s="5" t="n">
        <v>9063784</v>
      </c>
    </row>
    <row r="18" spans="1:3">
      <c r="A18" s="4" t="s">
        <v>29</v>
      </c>
      <c r="C18" s="6" t="n">
        <v>286488677</v>
      </c>
    </row>
    <row r="19" spans="1:3">
      <c r="A19" s="4" t="s">
        <v>30</v>
      </c>
      <c r="B19" s="4" t="s">
        <v>31</v>
      </c>
    </row>
    <row r="20" spans="1:3">
      <c r="A20" s="4" t="s">
        <v>32</v>
      </c>
      <c r="B20" s="4" t="s">
        <v>33</v>
      </c>
    </row>
    <row r="21" spans="1:3">
      <c r="A21" s="4" t="s">
        <v>34</v>
      </c>
      <c r="B2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6</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3211</v>
      </c>
      <c r="C3" s="5" t="n">
        <v>91519</v>
      </c>
    </row>
    <row r="4" spans="1:3">
      <c r="A4" s="4" t="s">
        <v>39</v>
      </c>
      <c r="B4" s="4" t="s">
        <v>40</v>
      </c>
      <c r="C4" s="6" t="n">
        <v>157500</v>
      </c>
    </row>
    <row r="5" spans="1:3">
      <c r="A5" s="4" t="s">
        <v>41</v>
      </c>
      <c r="B5" s="6" t="n">
        <v>73211</v>
      </c>
      <c r="C5" s="6" t="n">
        <v>249018</v>
      </c>
    </row>
    <row r="6" spans="1:3">
      <c r="A6" s="3" t="s">
        <v>42</v>
      </c>
    </row>
    <row r="7" spans="1:3">
      <c r="A7" s="4" t="s">
        <v>43</v>
      </c>
      <c r="B7" s="6" t="n">
        <v>4015</v>
      </c>
      <c r="C7" s="6" t="n">
        <v>4015</v>
      </c>
    </row>
    <row r="8" spans="1:3">
      <c r="A8" s="4" t="s">
        <v>44</v>
      </c>
      <c r="B8" s="6" t="n">
        <v>4015</v>
      </c>
      <c r="C8" s="6" t="n">
        <v>4015</v>
      </c>
    </row>
    <row r="9" spans="1:3">
      <c r="A9" s="4" t="s">
        <v>45</v>
      </c>
      <c r="B9" s="6" t="n">
        <v>15000</v>
      </c>
      <c r="C9" s="6" t="n">
        <v>20000</v>
      </c>
    </row>
    <row r="10" spans="1:3">
      <c r="A10" s="4" t="s">
        <v>46</v>
      </c>
      <c r="B10" s="6" t="n">
        <v>88211</v>
      </c>
      <c r="C10" s="6" t="n">
        <v>269018</v>
      </c>
    </row>
    <row r="11" spans="1:3">
      <c r="A11" s="3" t="s">
        <v>47</v>
      </c>
    </row>
    <row r="12" spans="1:3">
      <c r="A12" s="4" t="s">
        <v>48</v>
      </c>
      <c r="B12" s="6" t="n">
        <v>738845</v>
      </c>
      <c r="C12" s="6" t="n">
        <v>140039</v>
      </c>
    </row>
    <row r="13" spans="1:3">
      <c r="A13" s="4" t="s">
        <v>49</v>
      </c>
      <c r="B13" s="6" t="n">
        <v>1100</v>
      </c>
      <c r="C13" s="6" t="n">
        <v>1500</v>
      </c>
    </row>
    <row r="14" spans="1:3">
      <c r="A14" s="4" t="s">
        <v>50</v>
      </c>
      <c r="B14" s="6" t="n">
        <v>2032102</v>
      </c>
      <c r="C14" s="6" t="n">
        <v>1666602</v>
      </c>
    </row>
    <row r="15" spans="1:3">
      <c r="A15" s="4" t="s">
        <v>51</v>
      </c>
      <c r="B15" s="6" t="n">
        <v>410667</v>
      </c>
      <c r="C15" s="6" t="n">
        <v>153841</v>
      </c>
    </row>
    <row r="16" spans="1:3">
      <c r="A16" s="4" t="s">
        <v>52</v>
      </c>
      <c r="B16" s="6" t="n">
        <v>638250</v>
      </c>
    </row>
    <row r="17" spans="1:3">
      <c r="A17" s="4" t="s">
        <v>53</v>
      </c>
      <c r="B17" s="6" t="n">
        <v>734833</v>
      </c>
      <c r="C17" s="6" t="n">
        <v>778760</v>
      </c>
    </row>
    <row r="18" spans="1:3">
      <c r="A18" s="4" t="s">
        <v>54</v>
      </c>
      <c r="B18" s="6" t="n">
        <v>118334</v>
      </c>
    </row>
    <row r="19" spans="1:3">
      <c r="A19" s="4" t="s">
        <v>55</v>
      </c>
      <c r="B19" s="4" t="s">
        <v>40</v>
      </c>
      <c r="C19" s="6" t="n">
        <v>150834</v>
      </c>
    </row>
    <row r="20" spans="1:3">
      <c r="A20" s="4" t="s">
        <v>56</v>
      </c>
      <c r="B20" s="6" t="n">
        <v>103476</v>
      </c>
      <c r="C20" s="6" t="n">
        <v>105643</v>
      </c>
    </row>
    <row r="21" spans="1:3">
      <c r="A21" s="4" t="s">
        <v>57</v>
      </c>
      <c r="B21" s="6" t="n">
        <v>4777607</v>
      </c>
      <c r="C21" s="6" t="n">
        <v>2997219</v>
      </c>
    </row>
    <row r="22" spans="1:3">
      <c r="A22" s="4" t="s">
        <v>58</v>
      </c>
      <c r="B22" s="4" t="s">
        <v>40</v>
      </c>
      <c r="C22" s="6" t="n">
        <v>84000</v>
      </c>
    </row>
    <row r="23" spans="1:3">
      <c r="A23" s="4" t="s">
        <v>59</v>
      </c>
      <c r="B23" s="6" t="n">
        <v>4777607</v>
      </c>
      <c r="C23" s="6" t="n">
        <v>3081219</v>
      </c>
    </row>
    <row r="24" spans="1:3">
      <c r="A24" s="3" t="s">
        <v>60</v>
      </c>
    </row>
    <row r="25" spans="1:3">
      <c r="A25" s="4" t="s">
        <v>61</v>
      </c>
      <c r="B25" s="6" t="n">
        <v>29101</v>
      </c>
      <c r="C25" s="6" t="n">
        <v>28771</v>
      </c>
    </row>
    <row r="26" spans="1:3">
      <c r="A26" s="4" t="s">
        <v>62</v>
      </c>
      <c r="B26" s="6" t="n">
        <v>22100087</v>
      </c>
      <c r="C26" s="6" t="n">
        <v>20782630</v>
      </c>
    </row>
    <row r="27" spans="1:3">
      <c r="A27" s="4" t="s">
        <v>63</v>
      </c>
      <c r="B27" s="6" t="n">
        <v>-26818584</v>
      </c>
      <c r="C27" s="6" t="n">
        <v>-23623602</v>
      </c>
    </row>
    <row r="28" spans="1:3">
      <c r="A28" s="4" t="s">
        <v>64</v>
      </c>
      <c r="B28" s="6" t="n">
        <v>-4689396</v>
      </c>
      <c r="C28" s="6" t="n">
        <v>-2812201</v>
      </c>
    </row>
    <row r="29" spans="1:3">
      <c r="A29" s="4" t="s">
        <v>65</v>
      </c>
      <c r="B29" s="5" t="n">
        <v>88211</v>
      </c>
      <c r="C29" s="5" t="n">
        <v>269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4"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64</v>
      </c>
      <c r="B1" s="2" t="s">
        <v>1</v>
      </c>
    </row>
    <row r="2" spans="1:2">
      <c r="B2" s="2" t="s">
        <v>2</v>
      </c>
    </row>
    <row r="3" spans="1:2">
      <c r="A3" s="4" t="s">
        <v>265</v>
      </c>
    </row>
    <row r="4" spans="1:2">
      <c r="A4" s="4" t="s">
        <v>266</v>
      </c>
      <c r="B4" s="4" t="s">
        <v>267</v>
      </c>
    </row>
    <row r="5" spans="1:2">
      <c r="A5" s="4" t="s">
        <v>268</v>
      </c>
      <c r="B5" s="4" t="s">
        <v>269</v>
      </c>
    </row>
    <row r="6" spans="1:2">
      <c r="A6" s="4" t="s">
        <v>270</v>
      </c>
    </row>
    <row r="7" spans="1:2">
      <c r="A7" s="4" t="s">
        <v>266</v>
      </c>
      <c r="B7" s="4" t="s">
        <v>267</v>
      </c>
    </row>
    <row r="8" spans="1:2">
      <c r="A8" s="4" t="s">
        <v>268</v>
      </c>
      <c r="B8" s="4" t="s">
        <v>271</v>
      </c>
    </row>
    <row r="9" spans="1:2">
      <c r="A9" s="4" t="s">
        <v>272</v>
      </c>
    </row>
    <row r="10" spans="1:2">
      <c r="A10" s="4" t="s">
        <v>266</v>
      </c>
      <c r="B10" s="4" t="s">
        <v>267</v>
      </c>
    </row>
    <row r="11" spans="1:2">
      <c r="A11" s="4" t="s">
        <v>268</v>
      </c>
      <c r="B11"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v>
      </c>
      <c r="B1" s="2" t="s">
        <v>1</v>
      </c>
    </row>
    <row r="2" spans="1:4">
      <c r="B2" s="2" t="s">
        <v>2</v>
      </c>
      <c r="C2" s="2" t="s">
        <v>36</v>
      </c>
      <c r="D2" s="2" t="s">
        <v>275</v>
      </c>
    </row>
    <row r="3" spans="1:4">
      <c r="A3" s="3" t="s">
        <v>161</v>
      </c>
    </row>
    <row r="4" spans="1:4">
      <c r="A4" s="4" t="s">
        <v>276</v>
      </c>
      <c r="B4" s="5" t="n">
        <v>-3194982</v>
      </c>
      <c r="C4" s="5" t="n">
        <v>-9147397</v>
      </c>
      <c r="D4" s="5" t="n">
        <v>-2018074</v>
      </c>
    </row>
    <row r="5" spans="1:4">
      <c r="A5" s="4" t="s">
        <v>277</v>
      </c>
      <c r="B5" s="5" t="n">
        <v>-4800000</v>
      </c>
      <c r="C5" s="5" t="n">
        <v>-478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6</v>
      </c>
    </row>
    <row r="2" spans="1:3">
      <c r="A2" s="4" t="s">
        <v>279</v>
      </c>
    </row>
    <row r="3" spans="1:3">
      <c r="A3" s="4" t="s">
        <v>280</v>
      </c>
      <c r="B3" s="5" t="n">
        <v>103476</v>
      </c>
      <c r="C3" s="5" t="n">
        <v>105643</v>
      </c>
    </row>
    <row r="4" spans="1:3">
      <c r="A4" s="4" t="s">
        <v>281</v>
      </c>
    </row>
    <row r="5" spans="1:3">
      <c r="A5" s="4" t="s">
        <v>280</v>
      </c>
      <c r="B5" s="6" t="n">
        <v>0</v>
      </c>
      <c r="C5" s="6" t="n">
        <v>0</v>
      </c>
    </row>
    <row r="6" spans="1:3">
      <c r="A6" s="4" t="s">
        <v>282</v>
      </c>
    </row>
    <row r="7" spans="1:3">
      <c r="A7" s="4" t="s">
        <v>280</v>
      </c>
      <c r="B7" s="5" t="n">
        <v>0</v>
      </c>
      <c r="C7"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6</v>
      </c>
    </row>
    <row r="2" spans="1:3">
      <c r="A2" s="4" t="s">
        <v>67</v>
      </c>
      <c r="B2" s="5" t="n">
        <v>81833</v>
      </c>
      <c r="C2" s="5" t="n">
        <v>13647</v>
      </c>
    </row>
    <row r="3" spans="1:3">
      <c r="A3" s="4" t="s">
        <v>68</v>
      </c>
    </row>
    <row r="4" spans="1:3">
      <c r="A4" s="4" t="s">
        <v>69</v>
      </c>
      <c r="B4" s="4" t="s">
        <v>70</v>
      </c>
      <c r="C4" s="4" t="s">
        <v>70</v>
      </c>
    </row>
    <row r="5" spans="1:3">
      <c r="A5" s="4" t="s">
        <v>71</v>
      </c>
      <c r="B5" s="6" t="n">
        <v>20000000</v>
      </c>
      <c r="C5" s="6" t="n">
        <v>20000000</v>
      </c>
    </row>
    <row r="6" spans="1:3">
      <c r="A6" s="4" t="s">
        <v>72</v>
      </c>
      <c r="B6" s="6" t="n">
        <v>0</v>
      </c>
      <c r="C6" s="6" t="n">
        <v>0</v>
      </c>
    </row>
    <row r="7" spans="1:3">
      <c r="A7" s="4" t="s">
        <v>73</v>
      </c>
      <c r="B7" s="6" t="n">
        <v>0</v>
      </c>
      <c r="C7" s="6" t="n">
        <v>0</v>
      </c>
    </row>
    <row r="8" spans="1:3">
      <c r="A8" s="4" t="s">
        <v>74</v>
      </c>
    </row>
    <row r="9" spans="1:3">
      <c r="A9" s="4" t="s">
        <v>69</v>
      </c>
      <c r="B9" s="4" t="s">
        <v>70</v>
      </c>
      <c r="C9" s="4" t="s">
        <v>70</v>
      </c>
    </row>
    <row r="10" spans="1:3">
      <c r="A10" s="4" t="s">
        <v>71</v>
      </c>
      <c r="B10" s="6" t="n">
        <v>300000000</v>
      </c>
      <c r="C10" s="6" t="n">
        <v>300000000</v>
      </c>
    </row>
    <row r="11" spans="1:3">
      <c r="A11" s="4" t="s">
        <v>72</v>
      </c>
      <c r="B11" s="6" t="n">
        <v>286703915</v>
      </c>
      <c r="C11" s="6" t="n">
        <v>286703915</v>
      </c>
    </row>
    <row r="12" spans="1:3">
      <c r="A12" s="4" t="s">
        <v>73</v>
      </c>
      <c r="B12" s="6" t="n">
        <v>287681826</v>
      </c>
      <c r="C12" s="6" t="n">
        <v>287681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6</v>
      </c>
    </row>
    <row r="3" spans="1:3">
      <c r="A3" s="3" t="s">
        <v>168</v>
      </c>
    </row>
    <row r="4" spans="1:3">
      <c r="A4" s="4" t="s">
        <v>284</v>
      </c>
      <c r="B4" s="5" t="n">
        <v>105643</v>
      </c>
    </row>
    <row r="5" spans="1:3">
      <c r="A5" s="4" t="s">
        <v>285</v>
      </c>
      <c r="B5" s="6" t="n">
        <v>-2167</v>
      </c>
    </row>
    <row r="6" spans="1:3">
      <c r="A6" s="4" t="s">
        <v>286</v>
      </c>
      <c r="B6" s="6" t="n">
        <v>0</v>
      </c>
      <c r="C6" s="5" t="n">
        <v>0</v>
      </c>
    </row>
    <row r="7" spans="1:3">
      <c r="A7" s="4" t="s">
        <v>287</v>
      </c>
      <c r="B7" s="6" t="n">
        <v>0</v>
      </c>
      <c r="C7" s="6" t="n">
        <v>0</v>
      </c>
    </row>
    <row r="8" spans="1:3">
      <c r="A8" s="4" t="s">
        <v>288</v>
      </c>
      <c r="B8" s="5" t="n">
        <v>103476</v>
      </c>
      <c r="C8" s="5" t="n">
        <v>1056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9</v>
      </c>
      <c r="B1" s="2" t="s">
        <v>1</v>
      </c>
    </row>
    <row r="2" spans="1:3">
      <c r="B2" s="2" t="s">
        <v>2</v>
      </c>
      <c r="C2" s="2" t="s">
        <v>36</v>
      </c>
    </row>
    <row r="3" spans="1:3">
      <c r="A3" s="3" t="s">
        <v>168</v>
      </c>
    </row>
    <row r="4" spans="1:3">
      <c r="A4" s="4" t="s">
        <v>290</v>
      </c>
      <c r="B4" s="5" t="n">
        <v>0</v>
      </c>
      <c r="C4" s="5" t="n">
        <v>0</v>
      </c>
    </row>
    <row r="5" spans="1:3">
      <c r="A5" s="4" t="s">
        <v>291</v>
      </c>
      <c r="B5" s="6" t="n">
        <v>-17265893</v>
      </c>
    </row>
    <row r="6" spans="1:3">
      <c r="A6" s="4" t="s">
        <v>292</v>
      </c>
      <c r="B6" s="5" t="n">
        <v>630518</v>
      </c>
      <c r="C6" s="5" t="n">
        <v>8670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3</v>
      </c>
      <c r="B1" s="2" t="s">
        <v>1</v>
      </c>
    </row>
    <row r="2" spans="1:3">
      <c r="B2" s="2" t="s">
        <v>2</v>
      </c>
      <c r="C2" s="2" t="s">
        <v>36</v>
      </c>
    </row>
    <row r="3" spans="1:3">
      <c r="A3" s="4" t="s">
        <v>294</v>
      </c>
      <c r="B3" s="5" t="n">
        <v>4015</v>
      </c>
      <c r="C3" s="5" t="n">
        <v>4015</v>
      </c>
    </row>
    <row r="4" spans="1:3">
      <c r="A4" s="4" t="s">
        <v>295</v>
      </c>
      <c r="B4" s="6" t="n">
        <v>-4015</v>
      </c>
      <c r="C4" s="6" t="n">
        <v>-4015</v>
      </c>
    </row>
    <row r="5" spans="1:3">
      <c r="A5" s="4" t="s">
        <v>296</v>
      </c>
      <c r="B5" s="4" t="s">
        <v>40</v>
      </c>
      <c r="C5" s="5" t="n">
        <v>349</v>
      </c>
    </row>
    <row r="6" spans="1:3">
      <c r="A6" s="4" t="s">
        <v>297</v>
      </c>
    </row>
    <row r="7" spans="1:3">
      <c r="A7" s="4" t="s">
        <v>298</v>
      </c>
      <c r="B7" s="4" t="s">
        <v>299</v>
      </c>
    </row>
    <row r="8" spans="1:3">
      <c r="A8" s="4" t="s">
        <v>300</v>
      </c>
    </row>
    <row r="9" spans="1:3">
      <c r="A9" s="4" t="s">
        <v>298</v>
      </c>
      <c r="B9"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01</v>
      </c>
      <c r="B1" s="2" t="s">
        <v>1</v>
      </c>
    </row>
    <row r="2" spans="1:4">
      <c r="B2" s="2" t="s">
        <v>2</v>
      </c>
      <c r="C2" s="2" t="s">
        <v>36</v>
      </c>
      <c r="D2" s="2" t="s">
        <v>275</v>
      </c>
    </row>
    <row r="3" spans="1:4">
      <c r="A3" s="4" t="s">
        <v>302</v>
      </c>
      <c r="B3" s="5" t="n">
        <v>410667</v>
      </c>
      <c r="C3" s="5" t="n">
        <v>153841</v>
      </c>
    </row>
    <row r="4" spans="1:4">
      <c r="A4" s="4" t="s">
        <v>303</v>
      </c>
      <c r="B4" s="4" t="s">
        <v>304</v>
      </c>
    </row>
    <row r="5" spans="1:4">
      <c r="A5" s="4" t="s">
        <v>305</v>
      </c>
    </row>
    <row r="6" spans="1:4">
      <c r="A6" s="4" t="s">
        <v>302</v>
      </c>
      <c r="C6" s="6" t="n">
        <v>100000</v>
      </c>
      <c r="D6" s="5" t="n">
        <v>0</v>
      </c>
    </row>
    <row r="7" spans="1:4">
      <c r="A7" s="4" t="s">
        <v>306</v>
      </c>
      <c r="B7" s="4" t="s">
        <v>307</v>
      </c>
    </row>
    <row r="8" spans="1:4">
      <c r="A8" s="4" t="s">
        <v>308</v>
      </c>
      <c r="B8" s="4" t="s">
        <v>309</v>
      </c>
    </row>
    <row r="9" spans="1:4">
      <c r="A9" s="4" t="s">
        <v>310</v>
      </c>
    </row>
    <row r="10" spans="1:4">
      <c r="A10" s="4" t="s">
        <v>302</v>
      </c>
      <c r="C10" s="6" t="n">
        <v>51342</v>
      </c>
      <c r="D10" s="6" t="n">
        <v>0</v>
      </c>
    </row>
    <row r="11" spans="1:4">
      <c r="A11" s="4" t="s">
        <v>306</v>
      </c>
      <c r="B11" s="4" t="s">
        <v>311</v>
      </c>
    </row>
    <row r="12" spans="1:4">
      <c r="A12" s="4" t="s">
        <v>308</v>
      </c>
      <c r="B12" s="4" t="s">
        <v>312</v>
      </c>
    </row>
    <row r="13" spans="1:4">
      <c r="A13" s="4" t="s">
        <v>313</v>
      </c>
    </row>
    <row r="14" spans="1:4">
      <c r="A14" s="4" t="s">
        <v>302</v>
      </c>
      <c r="C14" s="5" t="n">
        <v>2500</v>
      </c>
      <c r="D14" s="5" t="n">
        <v>13500</v>
      </c>
    </row>
    <row r="15" spans="1:4">
      <c r="A15" s="4" t="s">
        <v>306</v>
      </c>
      <c r="B1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80"/>
    <col customWidth="1" max="3" min="3" width="73"/>
    <col customWidth="1" max="4" min="4" width="14"/>
  </cols>
  <sheetData>
    <row r="1" spans="1:4">
      <c r="A1" s="1" t="s">
        <v>324</v>
      </c>
      <c r="B1" s="2" t="s">
        <v>1</v>
      </c>
    </row>
    <row r="2" spans="1:4">
      <c r="B2" s="2" t="s">
        <v>2</v>
      </c>
      <c r="C2" s="2" t="s">
        <v>36</v>
      </c>
      <c r="D2" s="2" t="s">
        <v>275</v>
      </c>
    </row>
    <row r="3" spans="1:4">
      <c r="A3" s="4" t="s">
        <v>325</v>
      </c>
      <c r="B3" s="4" t="s">
        <v>304</v>
      </c>
    </row>
    <row r="4" spans="1:4">
      <c r="A4" s="4" t="s">
        <v>326</v>
      </c>
      <c r="B4" s="5" t="n">
        <v>81833</v>
      </c>
      <c r="C4" s="5" t="n">
        <v>13647</v>
      </c>
    </row>
    <row r="5" spans="1:4">
      <c r="A5" s="4" t="s">
        <v>327</v>
      </c>
      <c r="B5" s="4" t="s">
        <v>40</v>
      </c>
      <c r="C5" s="5" t="n">
        <v>3744</v>
      </c>
      <c r="D5" s="5" t="n">
        <v>206</v>
      </c>
    </row>
    <row r="6" spans="1:4">
      <c r="A6" s="4" t="s">
        <v>251</v>
      </c>
    </row>
    <row r="7" spans="1:4">
      <c r="A7" s="4" t="s">
        <v>328</v>
      </c>
      <c r="B7" s="5" t="n">
        <v>166667</v>
      </c>
    </row>
    <row r="8" spans="1:4">
      <c r="A8" s="4" t="s">
        <v>325</v>
      </c>
      <c r="B8" s="4" t="s">
        <v>329</v>
      </c>
    </row>
    <row r="9" spans="1:4">
      <c r="A9" s="4" t="s">
        <v>330</v>
      </c>
      <c r="B9" s="4" t="s">
        <v>331</v>
      </c>
    </row>
    <row r="10" spans="1:4">
      <c r="A10" s="4" t="s">
        <v>332</v>
      </c>
      <c r="B10" s="5" t="n">
        <v>80000</v>
      </c>
    </row>
    <row r="11" spans="1:4">
      <c r="A11" s="4" t="s">
        <v>308</v>
      </c>
      <c r="B11" s="4" t="s">
        <v>333</v>
      </c>
    </row>
    <row r="12" spans="1:4">
      <c r="A12" s="4" t="s">
        <v>326</v>
      </c>
      <c r="B12" s="5" t="n">
        <v>27083</v>
      </c>
    </row>
    <row r="13" spans="1:4">
      <c r="A13" s="4" t="s">
        <v>334</v>
      </c>
    </row>
    <row r="14" spans="1:4">
      <c r="A14" s="4" t="s">
        <v>328</v>
      </c>
      <c r="B14" s="5" t="n">
        <v>150000</v>
      </c>
    </row>
    <row r="15" spans="1:4">
      <c r="A15" s="4" t="s">
        <v>325</v>
      </c>
      <c r="B15" s="4" t="s">
        <v>329</v>
      </c>
    </row>
    <row r="16" spans="1:4">
      <c r="A16" s="4" t="s">
        <v>330</v>
      </c>
      <c r="B16" s="4" t="s">
        <v>335</v>
      </c>
    </row>
    <row r="17" spans="1:4">
      <c r="A17" s="4" t="s">
        <v>326</v>
      </c>
      <c r="B17" s="5" t="n">
        <v>58494</v>
      </c>
    </row>
    <row r="18" spans="1:4">
      <c r="A18" s="4" t="s">
        <v>336</v>
      </c>
    </row>
    <row r="19" spans="1:4">
      <c r="A19" s="4" t="s">
        <v>306</v>
      </c>
      <c r="C19" s="4" t="s">
        <v>337</v>
      </c>
    </row>
    <row r="20" spans="1:4">
      <c r="A20" s="4" t="s">
        <v>328</v>
      </c>
      <c r="C20" s="5" t="n">
        <v>224000</v>
      </c>
    </row>
    <row r="21" spans="1:4">
      <c r="A21" s="4" t="s">
        <v>325</v>
      </c>
      <c r="C21" s="4" t="s">
        <v>338</v>
      </c>
    </row>
    <row r="22" spans="1:4">
      <c r="A22" s="4" t="s">
        <v>330</v>
      </c>
      <c r="C22" s="4" t="s">
        <v>339</v>
      </c>
    </row>
    <row r="23" spans="1:4">
      <c r="A23" s="4" t="s">
        <v>326</v>
      </c>
      <c r="C23" s="5" t="n">
        <v>51829</v>
      </c>
    </row>
    <row r="24" spans="1:4">
      <c r="A24" s="4" t="s">
        <v>340</v>
      </c>
      <c r="B24" s="6" t="n">
        <v>0</v>
      </c>
    </row>
    <row r="25" spans="1:4">
      <c r="A25" s="4" t="s">
        <v>327</v>
      </c>
      <c r="B25" s="6" t="n">
        <v>9327</v>
      </c>
    </row>
    <row r="26" spans="1:4">
      <c r="A26" s="4" t="s">
        <v>341</v>
      </c>
      <c r="C26" s="6" t="n">
        <v>20000</v>
      </c>
    </row>
    <row r="27" spans="1:4">
      <c r="A27" s="4" t="s">
        <v>342</v>
      </c>
      <c r="C27" s="5" t="n">
        <v>4000</v>
      </c>
    </row>
    <row r="28" spans="1:4">
      <c r="A28" s="4" t="s">
        <v>343</v>
      </c>
      <c r="B28" s="5" t="n">
        <v>4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4</v>
      </c>
      <c r="B1" s="2" t="s">
        <v>2</v>
      </c>
      <c r="C1" s="2" t="s">
        <v>36</v>
      </c>
    </row>
    <row r="2" spans="1:3">
      <c r="A2" s="3" t="s">
        <v>183</v>
      </c>
    </row>
    <row r="3" spans="1:3">
      <c r="A3" s="4" t="s">
        <v>345</v>
      </c>
      <c r="B3" s="5" t="n">
        <v>446491</v>
      </c>
      <c r="C3" s="5" t="n">
        <v>249500</v>
      </c>
    </row>
    <row r="4" spans="1:3">
      <c r="A4" s="4" t="s">
        <v>346</v>
      </c>
      <c r="B4" s="6" t="n">
        <v>0</v>
      </c>
      <c r="C4" s="6" t="n">
        <v>330000</v>
      </c>
    </row>
    <row r="5" spans="1:3">
      <c r="A5" s="4" t="s">
        <v>347</v>
      </c>
      <c r="B5" s="6" t="n">
        <v>0</v>
      </c>
      <c r="C5" s="6" t="n">
        <v>180000</v>
      </c>
    </row>
    <row r="6" spans="1:3">
      <c r="A6" s="4" t="s">
        <v>348</v>
      </c>
      <c r="B6" s="6" t="n">
        <v>356078</v>
      </c>
      <c r="C6" s="6" t="n">
        <v>12000</v>
      </c>
    </row>
    <row r="7" spans="1:3">
      <c r="A7" s="4" t="s">
        <v>349</v>
      </c>
      <c r="B7" s="6" t="n">
        <v>50598</v>
      </c>
      <c r="C7" s="6" t="n">
        <v>7260</v>
      </c>
    </row>
    <row r="8" spans="1:3">
      <c r="A8" s="4" t="s">
        <v>350</v>
      </c>
      <c r="B8" s="5" t="n">
        <v>734833</v>
      </c>
      <c r="C8" s="5" t="n">
        <v>7787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51</v>
      </c>
      <c r="B1" s="2" t="s">
        <v>1</v>
      </c>
    </row>
    <row r="2" spans="1:4">
      <c r="B2" s="2" t="s">
        <v>2</v>
      </c>
      <c r="C2" s="2" t="s">
        <v>36</v>
      </c>
      <c r="D2" s="2" t="s">
        <v>275</v>
      </c>
    </row>
    <row r="3" spans="1:4">
      <c r="A3" s="4" t="s">
        <v>146</v>
      </c>
      <c r="C3" s="5" t="n">
        <v>4968650</v>
      </c>
      <c r="D3" s="5" t="n">
        <v>41280</v>
      </c>
    </row>
    <row r="4" spans="1:4">
      <c r="A4" s="4" t="s">
        <v>148</v>
      </c>
      <c r="D4" s="5" t="n">
        <v>24000</v>
      </c>
    </row>
    <row r="5" spans="1:4">
      <c r="A5" s="4" t="s">
        <v>151</v>
      </c>
      <c r="C5" s="6" t="n">
        <v>898940</v>
      </c>
    </row>
    <row r="6" spans="1:4">
      <c r="A6" s="4" t="s">
        <v>153</v>
      </c>
      <c r="C6" s="5" t="n">
        <v>69507</v>
      </c>
    </row>
    <row r="7" spans="1:4">
      <c r="A7" s="4" t="s">
        <v>352</v>
      </c>
      <c r="C7" s="6" t="n">
        <v>735133</v>
      </c>
    </row>
    <row r="8" spans="1:4">
      <c r="A8" s="4" t="s">
        <v>74</v>
      </c>
    </row>
    <row r="9" spans="1:4">
      <c r="A9" s="4" t="s">
        <v>148</v>
      </c>
      <c r="C9" s="5" t="n">
        <v>7346000</v>
      </c>
    </row>
    <row r="10" spans="1:4">
      <c r="A10" s="4" t="s">
        <v>151</v>
      </c>
      <c r="C10" s="6" t="n">
        <v>898940</v>
      </c>
    </row>
    <row r="11" spans="1:4">
      <c r="A11" s="4" t="s">
        <v>152</v>
      </c>
      <c r="B11" s="6" t="n">
        <v>11733</v>
      </c>
      <c r="C11" s="6" t="n">
        <v>8337860</v>
      </c>
    </row>
    <row r="12" spans="1:4">
      <c r="A12" s="4" t="s">
        <v>153</v>
      </c>
      <c r="C12" s="5" t="n">
        <v>69507</v>
      </c>
    </row>
    <row r="13" spans="1:4">
      <c r="A13" s="4" t="s">
        <v>139</v>
      </c>
      <c r="C13" s="6" t="n">
        <v>693932</v>
      </c>
    </row>
    <row r="14" spans="1:4">
      <c r="A14" s="4" t="s">
        <v>141</v>
      </c>
      <c r="B14" s="6" t="n">
        <v>15000000</v>
      </c>
    </row>
    <row r="15" spans="1:4">
      <c r="A15" s="4" t="s">
        <v>353</v>
      </c>
    </row>
    <row r="16" spans="1:4">
      <c r="A16" s="4" t="s">
        <v>139</v>
      </c>
      <c r="B16" s="6" t="n">
        <v>63932</v>
      </c>
      <c r="C16" s="6" t="n">
        <v>630000</v>
      </c>
    </row>
    <row r="17" spans="1:4">
      <c r="A17" s="4" t="s">
        <v>141</v>
      </c>
      <c r="B17" s="6" t="n">
        <v>63932</v>
      </c>
    </row>
    <row r="18" spans="1:4">
      <c r="A18" s="4" t="s">
        <v>354</v>
      </c>
    </row>
    <row r="19" spans="1:4">
      <c r="A19" s="4" t="s">
        <v>355</v>
      </c>
      <c r="B19" s="6" t="n">
        <v>5655253</v>
      </c>
      <c r="C19" s="6" t="n">
        <v>21004716</v>
      </c>
    </row>
    <row r="20" spans="1:4">
      <c r="A20" s="4" t="s">
        <v>356</v>
      </c>
      <c r="B20" s="5" t="n">
        <v>601517</v>
      </c>
      <c r="C20" s="5" t="n">
        <v>2191750</v>
      </c>
    </row>
    <row r="21" spans="1:4">
      <c r="A21" s="4" t="s">
        <v>68</v>
      </c>
    </row>
    <row r="22" spans="1:4">
      <c r="A22" s="4" t="s">
        <v>145</v>
      </c>
      <c r="B22" s="6" t="n">
        <v>0</v>
      </c>
    </row>
    <row r="23" spans="1:4">
      <c r="A23" s="4" t="s">
        <v>146</v>
      </c>
      <c r="B23" s="5" t="n">
        <v>0</v>
      </c>
    </row>
    <row r="24" spans="1:4">
      <c r="A24" s="4" t="s">
        <v>139</v>
      </c>
      <c r="B24" s="6" t="n">
        <v>15000000</v>
      </c>
    </row>
    <row r="25" spans="1:4">
      <c r="A25" s="4" t="s">
        <v>357</v>
      </c>
    </row>
    <row r="26" spans="1:4">
      <c r="A26" s="4" t="s">
        <v>139</v>
      </c>
      <c r="B26" s="6" t="n">
        <v>630000</v>
      </c>
    </row>
    <row r="27" spans="1:4">
      <c r="A27" s="4" t="s">
        <v>141</v>
      </c>
      <c r="B27" s="6" t="n">
        <v>62986</v>
      </c>
    </row>
    <row r="28" spans="1:4">
      <c r="A28" s="4" t="s">
        <v>358</v>
      </c>
    </row>
    <row r="29" spans="1:4">
      <c r="A29" s="4" t="s">
        <v>359</v>
      </c>
      <c r="B29" s="6" t="n">
        <v>1000000</v>
      </c>
      <c r="C29" s="6" t="n">
        <v>1000000</v>
      </c>
    </row>
    <row r="30" spans="1:4">
      <c r="A30" s="4" t="s">
        <v>360</v>
      </c>
    </row>
    <row r="31" spans="1:4">
      <c r="A31" s="4" t="s">
        <v>359</v>
      </c>
      <c r="C31" s="6" t="n">
        <v>6000000</v>
      </c>
    </row>
    <row r="32" spans="1:4">
      <c r="A32" s="4" t="s">
        <v>361</v>
      </c>
    </row>
    <row r="33" spans="1:4">
      <c r="A33" s="4" t="s">
        <v>145</v>
      </c>
      <c r="B33" s="6" t="n">
        <v>6356666</v>
      </c>
    </row>
    <row r="34" spans="1:4">
      <c r="A34" s="4" t="s">
        <v>146</v>
      </c>
      <c r="B34" s="5" t="n">
        <v>838650</v>
      </c>
    </row>
    <row r="35" spans="1:4">
      <c r="A35" s="4" t="s">
        <v>362</v>
      </c>
    </row>
    <row r="36" spans="1:4">
      <c r="A36" s="4" t="s">
        <v>145</v>
      </c>
      <c r="B36" s="6" t="n">
        <v>29500000</v>
      </c>
    </row>
    <row r="37" spans="1:4">
      <c r="A37" s="4" t="s">
        <v>146</v>
      </c>
      <c r="B37" s="5" t="n">
        <v>4130000</v>
      </c>
    </row>
    <row r="38" spans="1:4">
      <c r="A38" s="4" t="s">
        <v>152</v>
      </c>
      <c r="B38" s="6" t="n">
        <v>8337860</v>
      </c>
    </row>
    <row r="39" spans="1:4">
      <c r="A39" s="4" t="s">
        <v>363</v>
      </c>
    </row>
    <row r="40" spans="1:4">
      <c r="A40" s="4" t="s">
        <v>145</v>
      </c>
      <c r="B40" s="6" t="n">
        <v>3000000</v>
      </c>
    </row>
    <row r="41" spans="1:4">
      <c r="A41" s="4" t="s">
        <v>146</v>
      </c>
      <c r="B41" s="5" t="n">
        <v>330000</v>
      </c>
    </row>
    <row r="42" spans="1:4">
      <c r="A42" s="4" t="s">
        <v>364</v>
      </c>
    </row>
    <row r="43" spans="1:4">
      <c r="A43" s="4" t="s">
        <v>145</v>
      </c>
      <c r="B43" s="6" t="n">
        <v>1600000</v>
      </c>
    </row>
    <row r="44" spans="1:4">
      <c r="A44" s="4" t="s">
        <v>146</v>
      </c>
      <c r="B44" s="5" t="n">
        <v>208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5</v>
      </c>
      <c r="B1" s="2" t="s">
        <v>1</v>
      </c>
    </row>
    <row r="2" spans="1:3">
      <c r="B2" s="2" t="s">
        <v>2</v>
      </c>
      <c r="C2" s="2" t="s">
        <v>36</v>
      </c>
    </row>
    <row r="3" spans="1:3">
      <c r="A3" s="4" t="s">
        <v>366</v>
      </c>
      <c r="B3" s="5" t="n">
        <v>46741</v>
      </c>
      <c r="C3" s="5" t="n">
        <v>58190</v>
      </c>
    </row>
    <row r="4" spans="1:3">
      <c r="A4" s="4" t="s">
        <v>367</v>
      </c>
      <c r="C4" s="6" t="n">
        <v>0</v>
      </c>
    </row>
    <row r="5" spans="1:3">
      <c r="A5" s="4" t="s">
        <v>368</v>
      </c>
    </row>
    <row r="6" spans="1:3">
      <c r="A6" s="4" t="s">
        <v>355</v>
      </c>
      <c r="B6" s="6" t="n">
        <v>2250000</v>
      </c>
    </row>
    <row r="7" spans="1:3">
      <c r="A7" s="4" t="s">
        <v>356</v>
      </c>
      <c r="B7" s="5" t="n">
        <v>225000</v>
      </c>
    </row>
    <row r="8" spans="1:3">
      <c r="A8" s="4" t="s">
        <v>369</v>
      </c>
    </row>
    <row r="9" spans="1:3">
      <c r="A9" s="4" t="s">
        <v>370</v>
      </c>
      <c r="B9" s="6" t="n">
        <v>51342</v>
      </c>
      <c r="C9" s="6" t="n">
        <v>121040</v>
      </c>
    </row>
    <row r="10" spans="1:3">
      <c r="A10" s="4" t="s">
        <v>356</v>
      </c>
      <c r="B10" s="6" t="n">
        <v>59690</v>
      </c>
    </row>
    <row r="11" spans="1:3">
      <c r="A11" s="4" t="s">
        <v>366</v>
      </c>
      <c r="B11" s="6" t="n">
        <v>151000</v>
      </c>
    </row>
    <row r="12" spans="1:3">
      <c r="A12" s="4" t="s">
        <v>371</v>
      </c>
    </row>
    <row r="13" spans="1:3">
      <c r="A13" s="4" t="s">
        <v>370</v>
      </c>
      <c r="B13" s="6" t="n">
        <v>166667</v>
      </c>
      <c r="C13" s="5" t="n">
        <v>20000</v>
      </c>
    </row>
    <row r="14" spans="1:3">
      <c r="A14" s="4" t="s">
        <v>372</v>
      </c>
      <c r="B14" s="6" t="n">
        <v>51500</v>
      </c>
    </row>
    <row r="15" spans="1:3">
      <c r="A15" s="4" t="s">
        <v>373</v>
      </c>
    </row>
    <row r="16" spans="1:3">
      <c r="A16" s="4" t="s">
        <v>370</v>
      </c>
      <c r="B16" s="6" t="n">
        <v>1500</v>
      </c>
    </row>
    <row r="17" spans="1:3">
      <c r="A17" s="4" t="s">
        <v>374</v>
      </c>
    </row>
    <row r="18" spans="1:3">
      <c r="A18" s="4" t="s">
        <v>367</v>
      </c>
      <c r="B18" s="6" t="n">
        <v>30007</v>
      </c>
    </row>
    <row r="19" spans="1:3">
      <c r="A19" s="4" t="s">
        <v>375</v>
      </c>
    </row>
    <row r="20" spans="1:3">
      <c r="A20" s="4" t="s">
        <v>370</v>
      </c>
      <c r="B20" s="5" t="n">
        <v>7288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6</v>
      </c>
      <c r="B1" s="2" t="s">
        <v>1</v>
      </c>
    </row>
    <row r="2" spans="1:3">
      <c r="B2" s="2" t="s">
        <v>2</v>
      </c>
      <c r="C2" s="2" t="s">
        <v>36</v>
      </c>
    </row>
    <row r="3" spans="1:3">
      <c r="A3" s="3" t="s">
        <v>195</v>
      </c>
    </row>
    <row r="4" spans="1:3">
      <c r="A4" s="4" t="s">
        <v>377</v>
      </c>
      <c r="B4" s="5" t="n">
        <v>0</v>
      </c>
      <c r="C4" s="5" t="n">
        <v>0</v>
      </c>
    </row>
    <row r="5" spans="1:3">
      <c r="A5" s="4" t="s">
        <v>378</v>
      </c>
      <c r="B5" s="6" t="n">
        <v>0</v>
      </c>
      <c r="C5" s="6" t="n">
        <v>0</v>
      </c>
    </row>
    <row r="6" spans="1:3">
      <c r="A6" s="4" t="s">
        <v>379</v>
      </c>
      <c r="B6" s="4" t="s">
        <v>40</v>
      </c>
      <c r="C6" s="4" t="s">
        <v>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v>
      </c>
      <c r="B1" s="2" t="s">
        <v>1</v>
      </c>
    </row>
    <row r="2" spans="1:3">
      <c r="B2" s="2" t="s">
        <v>2</v>
      </c>
      <c r="C2" s="2" t="s">
        <v>36</v>
      </c>
    </row>
    <row r="3" spans="1:3">
      <c r="A3" s="3" t="s">
        <v>76</v>
      </c>
    </row>
    <row r="4" spans="1:3">
      <c r="A4" s="4" t="s">
        <v>77</v>
      </c>
      <c r="B4" s="5" t="n">
        <v>2255503</v>
      </c>
      <c r="C4" s="5" t="n">
        <v>8262988</v>
      </c>
    </row>
    <row r="5" spans="1:3">
      <c r="A5" s="4" t="s">
        <v>78</v>
      </c>
      <c r="B5" s="6" t="n">
        <v>630518</v>
      </c>
      <c r="C5" s="6" t="n">
        <v>867052</v>
      </c>
    </row>
    <row r="6" spans="1:3">
      <c r="A6" s="4" t="s">
        <v>79</v>
      </c>
      <c r="B6" s="4" t="s">
        <v>40</v>
      </c>
      <c r="C6" s="6" t="n">
        <v>349</v>
      </c>
    </row>
    <row r="7" spans="1:3">
      <c r="A7" s="4" t="s">
        <v>80</v>
      </c>
      <c r="B7" s="6" t="n">
        <v>2886021</v>
      </c>
      <c r="C7" s="6" t="n">
        <v>9130389</v>
      </c>
    </row>
    <row r="8" spans="1:3">
      <c r="A8" s="4" t="s">
        <v>81</v>
      </c>
      <c r="B8" s="6" t="n">
        <v>-2886021</v>
      </c>
      <c r="C8" s="6" t="n">
        <v>-9130389</v>
      </c>
    </row>
    <row r="9" spans="1:3">
      <c r="A9" s="3" t="s">
        <v>82</v>
      </c>
    </row>
    <row r="10" spans="1:3">
      <c r="A10" s="4" t="s">
        <v>83</v>
      </c>
      <c r="B10" s="6" t="n">
        <v>-34500</v>
      </c>
      <c r="C10" s="6" t="n">
        <v>-15933</v>
      </c>
    </row>
    <row r="11" spans="1:3">
      <c r="A11" s="4" t="s">
        <v>84</v>
      </c>
      <c r="B11" s="6" t="n">
        <v>-28000</v>
      </c>
    </row>
    <row r="12" spans="1:3">
      <c r="A12" s="4" t="s">
        <v>85</v>
      </c>
      <c r="B12" s="6" t="n">
        <v>-120000</v>
      </c>
    </row>
    <row r="13" spans="1:3">
      <c r="A13" s="4" t="s">
        <v>86</v>
      </c>
      <c r="B13" s="6" t="n">
        <v>-126461</v>
      </c>
      <c r="C13" s="6" t="n">
        <v>-1075</v>
      </c>
    </row>
    <row r="14" spans="1:3">
      <c r="A14" s="4" t="s">
        <v>87</v>
      </c>
      <c r="B14" s="6" t="n">
        <v>-308961</v>
      </c>
      <c r="C14" s="6" t="n">
        <v>-17008</v>
      </c>
    </row>
    <row r="15" spans="1:3">
      <c r="A15" s="4" t="s">
        <v>88</v>
      </c>
      <c r="B15" s="6" t="n">
        <v>-3194982</v>
      </c>
      <c r="C15" s="6" t="n">
        <v>-9147397</v>
      </c>
    </row>
    <row r="16" spans="1:3">
      <c r="A16" s="4" t="s">
        <v>89</v>
      </c>
      <c r="B16" s="4" t="s">
        <v>40</v>
      </c>
      <c r="C16" s="4" t="s">
        <v>40</v>
      </c>
    </row>
    <row r="17" spans="1:3">
      <c r="A17" s="4" t="s">
        <v>90</v>
      </c>
      <c r="B17" s="5" t="n">
        <v>-3194982</v>
      </c>
      <c r="C17" s="5" t="n">
        <v>-9147397</v>
      </c>
    </row>
    <row r="18" spans="1:3">
      <c r="A18" s="3" t="s">
        <v>91</v>
      </c>
    </row>
    <row r="19" spans="1:3">
      <c r="A19" s="4" t="s">
        <v>92</v>
      </c>
      <c r="B19" s="7" t="n">
        <v>-0.01</v>
      </c>
      <c r="C19" s="7" t="n">
        <v>-0.03</v>
      </c>
    </row>
    <row r="20" spans="1:3">
      <c r="A20" s="4" t="s">
        <v>93</v>
      </c>
      <c r="B20" s="6" t="n">
        <v>285638699</v>
      </c>
      <c r="C20" s="6" t="n">
        <v>2730288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0</v>
      </c>
      <c r="B1" s="2" t="s">
        <v>1</v>
      </c>
    </row>
    <row r="2" spans="1:3">
      <c r="B2" s="2" t="s">
        <v>2</v>
      </c>
      <c r="C2" s="2" t="s">
        <v>36</v>
      </c>
    </row>
    <row r="3" spans="1:3">
      <c r="A3" s="3" t="s">
        <v>195</v>
      </c>
    </row>
    <row r="4" spans="1:3">
      <c r="A4" s="4" t="s">
        <v>381</v>
      </c>
      <c r="B4" s="4" t="s">
        <v>382</v>
      </c>
      <c r="C4" s="4" t="s">
        <v>383</v>
      </c>
    </row>
    <row r="5" spans="1:3">
      <c r="A5" s="4" t="s">
        <v>384</v>
      </c>
      <c r="B5" s="4" t="s">
        <v>317</v>
      </c>
      <c r="C5" s="4" t="s">
        <v>317</v>
      </c>
    </row>
    <row r="6" spans="1:3">
      <c r="A6" s="4" t="s">
        <v>385</v>
      </c>
      <c r="B6" s="4" t="s">
        <v>317</v>
      </c>
      <c r="C6" s="4" t="s">
        <v>317</v>
      </c>
    </row>
    <row r="7" spans="1:3">
      <c r="A7" s="4" t="s">
        <v>386</v>
      </c>
      <c r="B7" s="4" t="s">
        <v>387</v>
      </c>
      <c r="C7" s="4" t="s">
        <v>388</v>
      </c>
    </row>
    <row r="8" spans="1:3">
      <c r="A8" s="4" t="s">
        <v>389</v>
      </c>
      <c r="B8" s="4" t="s">
        <v>390</v>
      </c>
      <c r="C8" s="4" t="s">
        <v>391</v>
      </c>
    </row>
    <row r="9" spans="1:3">
      <c r="A9" s="4" t="s">
        <v>392</v>
      </c>
      <c r="B9" s="4" t="s">
        <v>317</v>
      </c>
      <c r="C9" s="4" t="s">
        <v>3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3</v>
      </c>
      <c r="B1" s="2" t="s">
        <v>2</v>
      </c>
      <c r="C1" s="2" t="s">
        <v>36</v>
      </c>
    </row>
    <row r="2" spans="1:3">
      <c r="A2" s="3" t="s">
        <v>394</v>
      </c>
    </row>
    <row r="3" spans="1:3">
      <c r="A3" s="4" t="s">
        <v>395</v>
      </c>
      <c r="B3" s="5" t="n">
        <v>19598855</v>
      </c>
      <c r="C3" s="5" t="n">
        <v>16403873</v>
      </c>
    </row>
    <row r="4" spans="1:3">
      <c r="A4" s="4" t="s">
        <v>396</v>
      </c>
      <c r="B4" s="6" t="n">
        <v>438834</v>
      </c>
      <c r="C4" s="6" t="n">
        <v>821572</v>
      </c>
    </row>
    <row r="5" spans="1:3">
      <c r="A5" s="4" t="s">
        <v>98</v>
      </c>
      <c r="B5" s="6" t="n">
        <v>50000</v>
      </c>
      <c r="C5" s="6" t="n">
        <v>2900734</v>
      </c>
    </row>
    <row r="6" spans="1:3">
      <c r="A6" s="4" t="s">
        <v>397</v>
      </c>
      <c r="B6" s="6" t="n">
        <v>826166</v>
      </c>
      <c r="C6" s="6" t="n">
        <v>581639</v>
      </c>
    </row>
    <row r="7" spans="1:3">
      <c r="A7" s="4" t="s">
        <v>134</v>
      </c>
      <c r="B7" s="6" t="n">
        <v>20949855</v>
      </c>
      <c r="C7" s="6" t="n">
        <v>20707818</v>
      </c>
    </row>
    <row r="8" spans="1:3">
      <c r="A8" s="4" t="s">
        <v>398</v>
      </c>
      <c r="B8" s="6" t="n">
        <v>-20949855</v>
      </c>
      <c r="C8" s="6" t="n">
        <v>-20707818</v>
      </c>
    </row>
    <row r="9" spans="1:3">
      <c r="A9" s="4" t="s">
        <v>399</v>
      </c>
      <c r="B9" s="4" t="s">
        <v>40</v>
      </c>
      <c r="C9" s="4" t="s">
        <v>40</v>
      </c>
    </row>
    <row r="10" spans="1:3">
      <c r="A10" s="3" t="s">
        <v>400</v>
      </c>
    </row>
    <row r="11" spans="1:3">
      <c r="A11" s="4" t="s">
        <v>401</v>
      </c>
      <c r="B11" s="4" t="s">
        <v>40</v>
      </c>
      <c r="C11" s="4" t="s">
        <v>40</v>
      </c>
    </row>
    <row r="12" spans="1:3">
      <c r="A12" s="4" t="s">
        <v>402</v>
      </c>
      <c r="B12" s="4" t="s">
        <v>40</v>
      </c>
      <c r="C12"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403</v>
      </c>
      <c r="B1" s="2" t="s">
        <v>1</v>
      </c>
    </row>
    <row r="2" spans="1:3">
      <c r="B2" s="2" t="s">
        <v>2</v>
      </c>
      <c r="C2" s="2" t="s">
        <v>36</v>
      </c>
    </row>
    <row r="3" spans="1:3">
      <c r="A3" s="3" t="s">
        <v>195</v>
      </c>
    </row>
    <row r="4" spans="1:3">
      <c r="A4" s="4" t="s">
        <v>404</v>
      </c>
      <c r="B4" s="5" t="n">
        <v>3200000</v>
      </c>
      <c r="C4" s="5" t="n">
        <v>9500000</v>
      </c>
    </row>
    <row r="5" spans="1:3">
      <c r="A5" s="4" t="s">
        <v>405</v>
      </c>
      <c r="B5" s="4" t="s">
        <v>406</v>
      </c>
      <c r="C5" s="4" t="s">
        <v>407</v>
      </c>
    </row>
    <row r="6" spans="1:3">
      <c r="A6" s="4" t="s">
        <v>408</v>
      </c>
      <c r="C6" s="5" t="n">
        <v>127848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9</v>
      </c>
      <c r="B1" s="2" t="s">
        <v>1</v>
      </c>
    </row>
    <row r="2" spans="1:3">
      <c r="B2" s="2" t="s">
        <v>2</v>
      </c>
      <c r="C2" s="2" t="s">
        <v>36</v>
      </c>
    </row>
    <row r="3" spans="1:3">
      <c r="A3" s="3" t="s">
        <v>199</v>
      </c>
    </row>
    <row r="4" spans="1:3">
      <c r="A4" s="4" t="s">
        <v>410</v>
      </c>
      <c r="B4" s="5" t="n">
        <v>180000</v>
      </c>
      <c r="C4" s="5" t="n">
        <v>180000</v>
      </c>
    </row>
    <row r="5" spans="1:3">
      <c r="A5" s="4" t="s">
        <v>411</v>
      </c>
      <c r="B5" s="5" t="n">
        <v>26992</v>
      </c>
      <c r="C5" s="5" t="n">
        <v>179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6</v>
      </c>
    </row>
    <row r="3" spans="1:3">
      <c r="A3" s="3" t="s">
        <v>95</v>
      </c>
    </row>
    <row r="4" spans="1:3">
      <c r="A4" s="4" t="s">
        <v>96</v>
      </c>
      <c r="B4" s="5" t="n">
        <v>-3194982</v>
      </c>
      <c r="C4" s="5" t="n">
        <v>-9147397</v>
      </c>
    </row>
    <row r="5" spans="1:3">
      <c r="A5" s="3" t="s">
        <v>97</v>
      </c>
    </row>
    <row r="6" spans="1:3">
      <c r="A6" s="4" t="s">
        <v>79</v>
      </c>
      <c r="B6" s="4" t="s">
        <v>40</v>
      </c>
      <c r="C6" s="6" t="n">
        <v>349</v>
      </c>
    </row>
    <row r="7" spans="1:3">
      <c r="A7" s="4" t="s">
        <v>98</v>
      </c>
      <c r="B7" s="6" t="n">
        <v>50000</v>
      </c>
      <c r="C7" s="6" t="n">
        <v>5650938</v>
      </c>
    </row>
    <row r="8" spans="1:3">
      <c r="A8" s="4" t="s">
        <v>99</v>
      </c>
      <c r="B8" s="4" t="s">
        <v>40</v>
      </c>
      <c r="C8" s="6" t="n">
        <v>1412286</v>
      </c>
    </row>
    <row r="9" spans="1:3">
      <c r="A9" s="4" t="s">
        <v>100</v>
      </c>
      <c r="B9" s="4" t="s">
        <v>40</v>
      </c>
      <c r="C9" s="6" t="n">
        <v>3744</v>
      </c>
    </row>
    <row r="10" spans="1:3">
      <c r="A10" s="4" t="s">
        <v>101</v>
      </c>
      <c r="B10" s="6" t="n">
        <v>81833</v>
      </c>
      <c r="C10" s="4" t="s">
        <v>40</v>
      </c>
    </row>
    <row r="11" spans="1:3">
      <c r="A11" s="4" t="s">
        <v>102</v>
      </c>
      <c r="B11" s="6" t="n">
        <v>-90619</v>
      </c>
      <c r="C11" s="6" t="n">
        <v>8908</v>
      </c>
    </row>
    <row r="12" spans="1:3">
      <c r="A12" s="3" t="s">
        <v>103</v>
      </c>
    </row>
    <row r="13" spans="1:3">
      <c r="A13" s="4" t="s">
        <v>104</v>
      </c>
      <c r="B13" s="6" t="n">
        <v>157500</v>
      </c>
      <c r="C13" s="6" t="n">
        <v>-144024</v>
      </c>
    </row>
    <row r="14" spans="1:3">
      <c r="A14" s="4" t="s">
        <v>105</v>
      </c>
      <c r="B14" s="6" t="n">
        <v>5000</v>
      </c>
      <c r="C14" s="6" t="n">
        <v>-15000</v>
      </c>
    </row>
    <row r="15" spans="1:3">
      <c r="A15" s="4" t="s">
        <v>106</v>
      </c>
      <c r="B15" s="6" t="n">
        <v>209875</v>
      </c>
      <c r="C15" s="6" t="n">
        <v>212765</v>
      </c>
    </row>
    <row r="16" spans="1:3">
      <c r="A16" s="4" t="s">
        <v>107</v>
      </c>
      <c r="B16" s="6" t="n">
        <v>43338</v>
      </c>
    </row>
    <row r="17" spans="1:3">
      <c r="A17" s="4" t="s">
        <v>50</v>
      </c>
      <c r="B17" s="6" t="n">
        <v>365000</v>
      </c>
      <c r="C17" s="6" t="n">
        <v>-250000</v>
      </c>
    </row>
    <row r="18" spans="1:3">
      <c r="A18" s="4" t="s">
        <v>108</v>
      </c>
      <c r="B18" s="6" t="n">
        <v>-47149</v>
      </c>
      <c r="C18" s="6" t="n">
        <v>40678</v>
      </c>
    </row>
    <row r="19" spans="1:3">
      <c r="A19" s="4" t="s">
        <v>109</v>
      </c>
      <c r="B19" s="6" t="n">
        <v>44982</v>
      </c>
      <c r="C19" s="4" t="s">
        <v>40</v>
      </c>
    </row>
    <row r="20" spans="1:3">
      <c r="A20" s="4" t="s">
        <v>53</v>
      </c>
      <c r="B20" s="6" t="n">
        <v>286073</v>
      </c>
    </row>
    <row r="21" spans="1:3">
      <c r="A21" s="4" t="s">
        <v>54</v>
      </c>
      <c r="B21" s="6" t="n">
        <v>118334</v>
      </c>
      <c r="C21" s="4" t="s">
        <v>40</v>
      </c>
    </row>
    <row r="22" spans="1:3">
      <c r="A22" s="4" t="s">
        <v>110</v>
      </c>
      <c r="B22" s="6" t="n">
        <v>-1969722</v>
      </c>
      <c r="C22" s="6" t="n">
        <v>-2226753</v>
      </c>
    </row>
    <row r="23" spans="1:3">
      <c r="A23" s="4" t="s">
        <v>111</v>
      </c>
      <c r="B23" s="4" t="s">
        <v>40</v>
      </c>
      <c r="C23" s="4" t="s">
        <v>40</v>
      </c>
    </row>
    <row r="24" spans="1:3">
      <c r="A24" s="3" t="s">
        <v>112</v>
      </c>
    </row>
    <row r="25" spans="1:3">
      <c r="A25" s="4" t="s">
        <v>113</v>
      </c>
      <c r="B25" s="6" t="n">
        <v>-46741</v>
      </c>
      <c r="C25" s="6" t="n">
        <v>-58190</v>
      </c>
    </row>
    <row r="26" spans="1:3">
      <c r="A26" s="4" t="s">
        <v>114</v>
      </c>
      <c r="B26" s="6" t="n">
        <v>728869</v>
      </c>
      <c r="C26" s="6" t="n">
        <v>151342</v>
      </c>
    </row>
    <row r="27" spans="1:3">
      <c r="A27" s="4" t="s">
        <v>115</v>
      </c>
      <c r="B27" s="6" t="n">
        <v>-8500</v>
      </c>
      <c r="C27" s="6" t="n">
        <v>-11000</v>
      </c>
    </row>
    <row r="28" spans="1:3">
      <c r="A28" s="4" t="s">
        <v>116</v>
      </c>
      <c r="B28" s="4" t="s">
        <v>40</v>
      </c>
      <c r="C28" s="6" t="n">
        <v>166667</v>
      </c>
    </row>
    <row r="29" spans="1:3">
      <c r="A29" s="4" t="s">
        <v>117</v>
      </c>
      <c r="B29" s="4" t="s">
        <v>40</v>
      </c>
      <c r="C29" s="6" t="n">
        <v>-120754</v>
      </c>
    </row>
    <row r="30" spans="1:3">
      <c r="A30" s="4" t="s">
        <v>118</v>
      </c>
      <c r="B30" s="4" t="s">
        <v>40</v>
      </c>
      <c r="C30" s="6" t="n">
        <v>-69508</v>
      </c>
    </row>
    <row r="31" spans="1:3">
      <c r="A31" s="4" t="s">
        <v>119</v>
      </c>
      <c r="B31" s="4" t="s">
        <v>40</v>
      </c>
      <c r="C31" s="4" t="s">
        <v>40</v>
      </c>
    </row>
    <row r="32" spans="1:3">
      <c r="A32" s="4" t="s">
        <v>120</v>
      </c>
      <c r="B32" s="6" t="n">
        <v>1277787</v>
      </c>
      <c r="C32" s="6" t="n">
        <v>2191750</v>
      </c>
    </row>
    <row r="33" spans="1:3">
      <c r="A33" s="4" t="s">
        <v>121</v>
      </c>
      <c r="B33" s="6" t="n">
        <v>1951414</v>
      </c>
      <c r="C33" s="6" t="n">
        <v>2250307</v>
      </c>
    </row>
    <row r="34" spans="1:3">
      <c r="A34" s="4" t="s">
        <v>122</v>
      </c>
      <c r="B34" s="6" t="n">
        <v>-18308</v>
      </c>
      <c r="C34" s="6" t="n">
        <v>23554</v>
      </c>
    </row>
    <row r="35" spans="1:3">
      <c r="A35" s="4" t="s">
        <v>123</v>
      </c>
      <c r="B35" s="6" t="n">
        <v>91519</v>
      </c>
      <c r="C35" s="6" t="n">
        <v>67964</v>
      </c>
    </row>
    <row r="36" spans="1:3">
      <c r="A36" s="4" t="s">
        <v>124</v>
      </c>
      <c r="B36" s="6" t="n">
        <v>73211</v>
      </c>
      <c r="C36" s="6" t="n">
        <v>91519</v>
      </c>
    </row>
    <row r="37" spans="1:3">
      <c r="A37" s="3" t="s">
        <v>125</v>
      </c>
    </row>
    <row r="38" spans="1:3">
      <c r="A38" s="4" t="s">
        <v>126</v>
      </c>
      <c r="B38" s="6" t="n">
        <v>789</v>
      </c>
      <c r="C38" s="4" t="s">
        <v>40</v>
      </c>
    </row>
    <row r="39" spans="1:3">
      <c r="A39" s="4" t="s">
        <v>127</v>
      </c>
      <c r="B39" s="4" t="s">
        <v>40</v>
      </c>
      <c r="C39" s="4" t="s">
        <v>40</v>
      </c>
    </row>
    <row r="40" spans="1:3">
      <c r="A40" s="4" t="s">
        <v>128</v>
      </c>
      <c r="B40" s="4" t="s">
        <v>40</v>
      </c>
      <c r="C40" s="5"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7"/>
    <col customWidth="1" max="5" min="5" width="40"/>
    <col customWidth="1" max="6" min="6" width="12"/>
  </cols>
  <sheetData>
    <row r="1" spans="1:6">
      <c r="A1" s="1" t="s">
        <v>129</v>
      </c>
      <c r="B1" s="2" t="s">
        <v>130</v>
      </c>
      <c r="C1" s="2" t="s">
        <v>131</v>
      </c>
      <c r="D1" s="2" t="s">
        <v>132</v>
      </c>
      <c r="E1" s="2" t="s">
        <v>133</v>
      </c>
      <c r="F1" s="2" t="s">
        <v>134</v>
      </c>
    </row>
    <row r="2" spans="1:6">
      <c r="A2" s="4" t="s">
        <v>135</v>
      </c>
      <c r="B2" s="6" t="n">
        <v>15126938</v>
      </c>
      <c r="C2" s="6" t="n">
        <v>183882132</v>
      </c>
    </row>
    <row r="3" spans="1:6">
      <c r="A3" s="4" t="s">
        <v>136</v>
      </c>
      <c r="B3" s="5" t="n">
        <v>1513</v>
      </c>
      <c r="C3" s="5" t="n">
        <v>18389</v>
      </c>
      <c r="D3" s="5" t="n">
        <v>10167670</v>
      </c>
      <c r="E3" s="5" t="n">
        <v>-12458131</v>
      </c>
      <c r="F3" s="5" t="n">
        <v>-2270559</v>
      </c>
    </row>
    <row r="4" spans="1:6">
      <c r="A4" s="4" t="s">
        <v>137</v>
      </c>
      <c r="C4" s="6" t="n">
        <v>31055955</v>
      </c>
    </row>
    <row r="5" spans="1:6">
      <c r="A5" s="4" t="s">
        <v>138</v>
      </c>
      <c r="C5" s="5" t="n">
        <v>3107</v>
      </c>
      <c r="D5" s="6" t="n">
        <v>1751913</v>
      </c>
      <c r="F5" s="6" t="n">
        <v>1755000</v>
      </c>
    </row>
    <row r="6" spans="1:6">
      <c r="A6" s="4" t="s">
        <v>139</v>
      </c>
      <c r="B6" s="6" t="n">
        <v>-15000000</v>
      </c>
    </row>
    <row r="7" spans="1:6">
      <c r="A7" s="4" t="s">
        <v>140</v>
      </c>
      <c r="B7" s="5" t="n">
        <v>-1500</v>
      </c>
    </row>
    <row r="8" spans="1:6">
      <c r="A8" s="4" t="s">
        <v>141</v>
      </c>
      <c r="C8" s="6" t="n">
        <v>1500000</v>
      </c>
    </row>
    <row r="9" spans="1:6">
      <c r="A9" s="4" t="s">
        <v>142</v>
      </c>
      <c r="C9" s="5" t="n">
        <v>1500</v>
      </c>
    </row>
    <row r="10" spans="1:6">
      <c r="A10" s="4" t="s">
        <v>143</v>
      </c>
      <c r="C10" s="6" t="n">
        <v>664285</v>
      </c>
    </row>
    <row r="11" spans="1:6">
      <c r="A11" s="4" t="s">
        <v>144</v>
      </c>
      <c r="C11" s="5" t="n">
        <v>66</v>
      </c>
      <c r="D11" s="6" t="n">
        <v>51434</v>
      </c>
      <c r="F11" s="6" t="n">
        <v>51500</v>
      </c>
    </row>
    <row r="12" spans="1:6">
      <c r="A12" s="4" t="s">
        <v>145</v>
      </c>
      <c r="C12" s="6" t="n">
        <v>516000</v>
      </c>
    </row>
    <row r="13" spans="1:6">
      <c r="A13" s="4" t="s">
        <v>146</v>
      </c>
      <c r="C13" s="5" t="n">
        <v>52</v>
      </c>
      <c r="D13" s="6" t="n">
        <v>41228</v>
      </c>
      <c r="F13" s="6" t="n">
        <v>41280</v>
      </c>
    </row>
    <row r="14" spans="1:6">
      <c r="A14" s="4" t="s">
        <v>147</v>
      </c>
      <c r="C14" s="6" t="n">
        <v>200000</v>
      </c>
    </row>
    <row r="15" spans="1:6">
      <c r="A15" s="4" t="s">
        <v>148</v>
      </c>
      <c r="C15" s="5" t="n">
        <v>20</v>
      </c>
      <c r="D15" s="6" t="n">
        <v>23980</v>
      </c>
      <c r="F15" s="6" t="n">
        <v>24000</v>
      </c>
    </row>
    <row r="16" spans="1:6">
      <c r="A16" s="4" t="s">
        <v>90</v>
      </c>
      <c r="E16" s="6" t="n">
        <v>-2018074</v>
      </c>
      <c r="F16" s="6" t="n">
        <v>-2018074</v>
      </c>
    </row>
    <row r="17" spans="1:6">
      <c r="A17" s="4" t="s">
        <v>149</v>
      </c>
      <c r="B17" s="6" t="n">
        <v>126938</v>
      </c>
      <c r="C17" s="6" t="n">
        <v>231118372</v>
      </c>
    </row>
    <row r="18" spans="1:6">
      <c r="A18" s="4" t="s">
        <v>150</v>
      </c>
      <c r="B18" s="5" t="n">
        <v>13</v>
      </c>
      <c r="C18" s="5" t="n">
        <v>23114</v>
      </c>
      <c r="D18" s="6" t="n">
        <v>12036225</v>
      </c>
      <c r="E18" s="6" t="n">
        <v>-14476205</v>
      </c>
      <c r="F18" s="6" t="n">
        <v>-2416853</v>
      </c>
    </row>
    <row r="19" spans="1:6">
      <c r="A19" s="4" t="s">
        <v>137</v>
      </c>
      <c r="C19" s="6" t="n">
        <v>21004716</v>
      </c>
    </row>
    <row r="20" spans="1:6">
      <c r="A20" s="4" t="s">
        <v>138</v>
      </c>
      <c r="C20" s="5" t="n">
        <v>2100</v>
      </c>
      <c r="D20" s="6" t="n">
        <v>2189650</v>
      </c>
      <c r="F20" s="6" t="n">
        <v>2191750</v>
      </c>
    </row>
    <row r="21" spans="1:6">
      <c r="A21" s="4" t="s">
        <v>139</v>
      </c>
      <c r="B21" s="6" t="n">
        <v>-126938</v>
      </c>
    </row>
    <row r="22" spans="1:6">
      <c r="A22" s="4" t="s">
        <v>140</v>
      </c>
      <c r="B22" s="5" t="n">
        <v>-13</v>
      </c>
    </row>
    <row r="23" spans="1:6">
      <c r="A23" s="4" t="s">
        <v>141</v>
      </c>
      <c r="C23" s="6" t="n">
        <v>693932</v>
      </c>
    </row>
    <row r="24" spans="1:6">
      <c r="A24" s="4" t="s">
        <v>142</v>
      </c>
      <c r="C24" s="5" t="n">
        <v>70</v>
      </c>
      <c r="D24" s="6" t="n">
        <v>-57</v>
      </c>
    </row>
    <row r="25" spans="1:6">
      <c r="A25" s="4" t="s">
        <v>145</v>
      </c>
      <c r="C25" s="6" t="n">
        <v>35856666</v>
      </c>
    </row>
    <row r="26" spans="1:6">
      <c r="A26" s="4" t="s">
        <v>146</v>
      </c>
      <c r="C26" s="5" t="n">
        <v>3586</v>
      </c>
      <c r="D26" s="5" t="n">
        <v>4965064</v>
      </c>
      <c r="F26" s="5" t="n">
        <v>4968650</v>
      </c>
    </row>
    <row r="27" spans="1:6">
      <c r="A27" s="4" t="s">
        <v>148</v>
      </c>
      <c r="C27" s="5" t="n">
        <v>7346000</v>
      </c>
    </row>
    <row r="28" spans="1:6">
      <c r="A28" s="4" t="s">
        <v>151</v>
      </c>
      <c r="C28" s="6" t="n">
        <v>735</v>
      </c>
      <c r="D28" s="6" t="n">
        <v>898205</v>
      </c>
      <c r="F28" s="6" t="n">
        <v>898940</v>
      </c>
    </row>
    <row r="29" spans="1:6">
      <c r="A29" s="4" t="s">
        <v>152</v>
      </c>
      <c r="C29" s="6" t="n">
        <v>-8337860</v>
      </c>
    </row>
    <row r="30" spans="1:6">
      <c r="A30" s="4" t="s">
        <v>153</v>
      </c>
      <c r="C30" s="5" t="n">
        <v>-834</v>
      </c>
      <c r="D30" s="5" t="n">
        <v>-68673</v>
      </c>
      <c r="F30" s="5" t="n">
        <v>-69507</v>
      </c>
    </row>
    <row r="31" spans="1:6">
      <c r="A31" s="4" t="s">
        <v>154</v>
      </c>
      <c r="D31" s="6" t="n">
        <v>27083</v>
      </c>
      <c r="F31" s="6" t="n">
        <v>27083</v>
      </c>
    </row>
    <row r="32" spans="1:6">
      <c r="A32" s="4" t="s">
        <v>155</v>
      </c>
      <c r="D32" s="6" t="n">
        <v>735133</v>
      </c>
      <c r="F32" s="6" t="n">
        <v>735133</v>
      </c>
    </row>
    <row r="33" spans="1:6">
      <c r="A33" s="4" t="s">
        <v>90</v>
      </c>
      <c r="E33" s="6" t="n">
        <v>-9147397</v>
      </c>
      <c r="F33" s="6" t="n">
        <v>-9147397</v>
      </c>
    </row>
    <row r="34" spans="1:6">
      <c r="A34" s="4" t="s">
        <v>156</v>
      </c>
      <c r="B34" s="6" t="n">
        <v>0</v>
      </c>
      <c r="C34" s="6" t="n">
        <v>287681826</v>
      </c>
    </row>
    <row r="35" spans="1:6">
      <c r="A35" s="4" t="s">
        <v>157</v>
      </c>
      <c r="B35" s="5" t="n">
        <v>0</v>
      </c>
      <c r="C35" s="5" t="n">
        <v>28771</v>
      </c>
      <c r="D35" s="6" t="n">
        <v>20782630</v>
      </c>
      <c r="E35" s="5" t="n">
        <v>-23623602</v>
      </c>
      <c r="F35" s="6" t="n">
        <v>-2812201</v>
      </c>
    </row>
    <row r="36" spans="1:6">
      <c r="A36" s="4" t="s">
        <v>90</v>
      </c>
      <c r="F36" s="5" t="n">
        <v>-3194982</v>
      </c>
    </row>
    <row r="37" spans="1:6">
      <c r="A37" s="4" t="s">
        <v>158</v>
      </c>
      <c r="B37" s="6" t="n">
        <v>0</v>
      </c>
      <c r="C37" s="6" t="n">
        <v>286703915</v>
      </c>
      <c r="E37" s="6" t="n">
        <v>-3194982</v>
      </c>
      <c r="F37" s="6" t="n">
        <v>-3194982</v>
      </c>
    </row>
    <row r="38" spans="1:6">
      <c r="A38" s="4" t="s">
        <v>159</v>
      </c>
      <c r="B38" s="5" t="n">
        <v>0</v>
      </c>
      <c r="C38" s="5" t="n">
        <v>29101</v>
      </c>
      <c r="D38" s="5" t="n">
        <v>22100087</v>
      </c>
      <c r="E38" s="5" t="n">
        <v>-26818584</v>
      </c>
      <c r="F38" s="5" t="n">
        <v>-4689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5:17:44Z</dcterms:created>
  <dcterms:modified xmlns:dcterms="http://purl.org/dc/terms/" xmlns:xsi="http://www.w3.org/2001/XMLSchema-instance" xsi:type="dcterms:W3CDTF">2019-05-13T15:17:44Z</dcterms:modified>
</cp:coreProperties>
</file>